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Segment Information" sheetId="11" state="visible" r:id="rId11"/>
    <sheet xmlns:r="http://schemas.openxmlformats.org/officeDocument/2006/relationships" name="Accumulated Other Comprehensive" sheetId="12" state="visible" r:id="rId12"/>
    <sheet xmlns:r="http://schemas.openxmlformats.org/officeDocument/2006/relationships" name="Recent Accounting Pronouncement" sheetId="13" state="visible" r:id="rId13"/>
    <sheet xmlns:r="http://schemas.openxmlformats.org/officeDocument/2006/relationships" name="Employee Benefit Plans" sheetId="14" state="visible" r:id="rId14"/>
    <sheet xmlns:r="http://schemas.openxmlformats.org/officeDocument/2006/relationships" name="Guarantees" sheetId="15" state="visible" r:id="rId15"/>
    <sheet xmlns:r="http://schemas.openxmlformats.org/officeDocument/2006/relationships" name="Accounts Receivable Sales Agree" sheetId="16" state="visible" r:id="rId16"/>
    <sheet xmlns:r="http://schemas.openxmlformats.org/officeDocument/2006/relationships" name="Fair Value of Financial Instrum" sheetId="17" state="visible" r:id="rId17"/>
    <sheet xmlns:r="http://schemas.openxmlformats.org/officeDocument/2006/relationships" name="Derivatives and Hedging" sheetId="18" state="visible" r:id="rId18"/>
    <sheet xmlns:r="http://schemas.openxmlformats.org/officeDocument/2006/relationships" name="Commitments and Contingencies" sheetId="19" state="visible" r:id="rId19"/>
    <sheet xmlns:r="http://schemas.openxmlformats.org/officeDocument/2006/relationships" name="Acquisitions, Divestitures and "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Basis of Presentation (Policies" sheetId="23" state="visible" r:id="rId23"/>
    <sheet xmlns:r="http://schemas.openxmlformats.org/officeDocument/2006/relationships" name="Segment Information (Tables)" sheetId="24" state="visible" r:id="rId24"/>
    <sheet xmlns:r="http://schemas.openxmlformats.org/officeDocument/2006/relationships" name="Accumulated Other Comprehensi_2" sheetId="25" state="visible" r:id="rId25"/>
    <sheet xmlns:r="http://schemas.openxmlformats.org/officeDocument/2006/relationships" name="Employee Benefit Plans (Tables)" sheetId="26" state="visible" r:id="rId26"/>
    <sheet xmlns:r="http://schemas.openxmlformats.org/officeDocument/2006/relationships" name="Accounts Receivable Sales Agr_2" sheetId="27" state="visible" r:id="rId27"/>
    <sheet xmlns:r="http://schemas.openxmlformats.org/officeDocument/2006/relationships" name="Derivatives and Hedging (Tables" sheetId="28" state="visible" r:id="rId28"/>
    <sheet xmlns:r="http://schemas.openxmlformats.org/officeDocument/2006/relationships" name="Acquisitions, Divestitures an_2" sheetId="29" state="visible" r:id="rId29"/>
    <sheet xmlns:r="http://schemas.openxmlformats.org/officeDocument/2006/relationships" name="Segment Information - Operating" sheetId="30" state="visible" r:id="rId30"/>
    <sheet xmlns:r="http://schemas.openxmlformats.org/officeDocument/2006/relationships" name="Segment Information - Summary o" sheetId="31" state="visible" r:id="rId31"/>
    <sheet xmlns:r="http://schemas.openxmlformats.org/officeDocument/2006/relationships" name="Segment Information - Disaggreg" sheetId="32" state="visible" r:id="rId32"/>
    <sheet xmlns:r="http://schemas.openxmlformats.org/officeDocument/2006/relationships" name="Accumulated Other Comprehensi_3" sheetId="33" state="visible" r:id="rId33"/>
    <sheet xmlns:r="http://schemas.openxmlformats.org/officeDocument/2006/relationships" name="Employee Benefit Plans - Compon" sheetId="34" state="visible" r:id="rId34"/>
    <sheet xmlns:r="http://schemas.openxmlformats.org/officeDocument/2006/relationships" name="Guarantees (Details)" sheetId="35" state="visible" r:id="rId35"/>
    <sheet xmlns:r="http://schemas.openxmlformats.org/officeDocument/2006/relationships" name="Accounts Receivable Sales Agr_3" sheetId="36" state="visible" r:id="rId36"/>
    <sheet xmlns:r="http://schemas.openxmlformats.org/officeDocument/2006/relationships" name="Accounts Receivable Sales Agr_4" sheetId="37" state="visible" r:id="rId37"/>
    <sheet xmlns:r="http://schemas.openxmlformats.org/officeDocument/2006/relationships" name="Fair Value of Financial Instr_2" sheetId="38" state="visible" r:id="rId38"/>
    <sheet xmlns:r="http://schemas.openxmlformats.org/officeDocument/2006/relationships" name="Derivatives and Hedging - Sched" sheetId="39" state="visible" r:id="rId39"/>
    <sheet xmlns:r="http://schemas.openxmlformats.org/officeDocument/2006/relationships" name="Derivatives and Hedging - Sch_2" sheetId="40" state="visible" r:id="rId40"/>
    <sheet xmlns:r="http://schemas.openxmlformats.org/officeDocument/2006/relationships" name="Commitments and Contingencies (" sheetId="41" state="visible" r:id="rId41"/>
    <sheet xmlns:r="http://schemas.openxmlformats.org/officeDocument/2006/relationships" name="Acquisitions, Divestitures an_3" sheetId="42" state="visible" r:id="rId42"/>
    <sheet xmlns:r="http://schemas.openxmlformats.org/officeDocument/2006/relationships" name="Acquisitions, Divestitures an_4" sheetId="43" state="visible" r:id="rId43"/>
    <sheet xmlns:r="http://schemas.openxmlformats.org/officeDocument/2006/relationships" name="Income Taxes (Details)" sheetId="44" state="visible" r:id="rId44"/>
    <sheet xmlns:r="http://schemas.openxmlformats.org/officeDocument/2006/relationships" name="Earnings Per Share (Details)" sheetId="45" state="visible" r:id="rId45"/>
    <sheet xmlns:r="http://schemas.openxmlformats.org/officeDocument/2006/relationships" name="Uncategorized Items - gpc-20210" sheetId="46" state="visible" r:id="rId4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1</t>
        </is>
      </c>
      <c r="C2" s="2" t="inlineStr">
        <is>
          <t>Jul. 19,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1-5690</t>
        </is>
      </c>
    </row>
    <row r="9">
      <c r="A9" s="4" t="inlineStr">
        <is>
          <t>Entity Registrant Name</t>
        </is>
      </c>
      <c r="B9" s="4" t="inlineStr">
        <is>
          <t>GENUINE PARTS CO</t>
        </is>
      </c>
    </row>
    <row r="10">
      <c r="A10" s="4" t="inlineStr">
        <is>
          <t>Entity Incorporation, State or Country Code</t>
        </is>
      </c>
      <c r="B10" s="4" t="inlineStr">
        <is>
          <t>GA</t>
        </is>
      </c>
    </row>
    <row r="11">
      <c r="A11" s="4" t="inlineStr">
        <is>
          <t>Entity Tax Identification Number</t>
        </is>
      </c>
      <c r="B11" s="4" t="inlineStr">
        <is>
          <t>58-0254510</t>
        </is>
      </c>
    </row>
    <row r="12">
      <c r="A12" s="4" t="inlineStr">
        <is>
          <t>Entity Address, Address Line One</t>
        </is>
      </c>
      <c r="B12" s="4" t="inlineStr">
        <is>
          <t>2999 WILDWOOD PARKWAY,</t>
        </is>
      </c>
    </row>
    <row r="13">
      <c r="A13" s="4" t="inlineStr">
        <is>
          <t>Entity Address, Postal Zip Code</t>
        </is>
      </c>
      <c r="B13" s="4" t="inlineStr">
        <is>
          <t>30339</t>
        </is>
      </c>
    </row>
    <row r="14">
      <c r="A14" s="4" t="inlineStr">
        <is>
          <t>Entity Address, City or Town</t>
        </is>
      </c>
      <c r="B14" s="4" t="inlineStr">
        <is>
          <t>ATLANTA,</t>
        </is>
      </c>
    </row>
    <row r="15">
      <c r="A15" s="4" t="inlineStr">
        <is>
          <t>Entity Address, State or Province</t>
        </is>
      </c>
      <c r="B15" s="4" t="inlineStr">
        <is>
          <t>GA</t>
        </is>
      </c>
    </row>
    <row r="16">
      <c r="A16" s="4" t="inlineStr">
        <is>
          <t>City Area Code</t>
        </is>
      </c>
      <c r="B16" s="4" t="inlineStr">
        <is>
          <t>678</t>
        </is>
      </c>
    </row>
    <row r="17">
      <c r="A17" s="4" t="inlineStr">
        <is>
          <t>Local Phone Number</t>
        </is>
      </c>
      <c r="B17" s="4" t="inlineStr">
        <is>
          <t>934-5000</t>
        </is>
      </c>
    </row>
    <row r="18">
      <c r="A18" s="4" t="inlineStr">
        <is>
          <t>Title of 12(b) Security</t>
        </is>
      </c>
      <c r="B18" s="4" t="inlineStr">
        <is>
          <t>Common Stock, $1.00 par value per share</t>
        </is>
      </c>
    </row>
    <row r="19">
      <c r="A19" s="4" t="inlineStr">
        <is>
          <t>Trading Symbol</t>
        </is>
      </c>
      <c r="B19" s="4" t="inlineStr">
        <is>
          <t>GPC</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t>
        </is>
      </c>
      <c r="B25" s="4" t="inlineStr">
        <is>
          <t>false</t>
        </is>
      </c>
    </row>
    <row r="26">
      <c r="A26" s="4" t="inlineStr">
        <is>
          <t>Entity Shell Company</t>
        </is>
      </c>
      <c r="B26" s="4" t="inlineStr">
        <is>
          <t>false</t>
        </is>
      </c>
    </row>
    <row r="27">
      <c r="A27" s="4" t="inlineStr">
        <is>
          <t>Entity Common Stock, Shares Outstanding</t>
        </is>
      </c>
      <c r="C27" s="5" t="n">
        <v>143212499</v>
      </c>
    </row>
    <row r="28">
      <c r="A28" s="4" t="inlineStr">
        <is>
          <t>Amendment Flag</t>
        </is>
      </c>
      <c r="B28" s="4" t="inlineStr">
        <is>
          <t>false</t>
        </is>
      </c>
    </row>
    <row r="29">
      <c r="A29" s="4" t="inlineStr">
        <is>
          <t>Document Fiscal Year Focus</t>
        </is>
      </c>
      <c r="B29" s="4" t="inlineStr">
        <is>
          <t>2021</t>
        </is>
      </c>
    </row>
    <row r="30">
      <c r="A30" s="4" t="inlineStr">
        <is>
          <t>Document Fiscal Period Focus</t>
        </is>
      </c>
      <c r="B30" s="4" t="inlineStr">
        <is>
          <t>Q2</t>
        </is>
      </c>
    </row>
    <row r="31">
      <c r="A31" s="4" t="inlineStr">
        <is>
          <t>Entity Central Index Key</t>
        </is>
      </c>
      <c r="B31" s="4" t="inlineStr">
        <is>
          <t>0000040987</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1</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On June 30, 2020, the Company completed the divestiture of its Business Products Group. Refer to the acquisitions, divestitures and discontinued operations footnote for more information. The Company's results of operations for the Business Products Group are reported as discontinued operations and all information related to the discontinued operations has been excluded from the notes to the condensed consolidated financial statements for all periods presented. Net income from discontinued operations for each period includes all costs that are directly attributable to these businesses and excludes certain corporate overhead costs that were previously allocated. Additionally, revenue from freight services provided by the Automotive Parts Group are grossed up and recast in continuing operations in each period because those sales are continuing with the discontinued operations after the divestiture. Except as disclosed herein, there have been no material changes in the information disclosed in the notes to the consolidated financial statements included in the Annual Report on Form 10-K of Genuine Parts Company (the “Company,” “we,” “our,” “us,” or “its”) for the year ended December 31, 2020. Accordingly, the unaudited condensed consolidated financial statements and related disclosures herein should be read in conjunction with the Company’s 2020 Annual Report on Form 10-K. The preparation of interim financial statements requires management to make estimates and assumptions that affect the amounts reported in the unaudited condensed consolidated financial statements. Specifically, the Company makes estimates and assumptions in its unaudited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the Company’s financial results for the interim periods have been made. These adjustments are of a normal recurring nature. The Company has reclassified certain prior period amounts to conform to the current period present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1</t>
        </is>
      </c>
    </row>
    <row r="3">
      <c r="A3" s="3" t="inlineStr">
        <is>
          <t>Segment Reporting [Abstract]</t>
        </is>
      </c>
    </row>
    <row r="4">
      <c r="A4" s="4" t="inlineStr">
        <is>
          <t>Segment Information</t>
        </is>
      </c>
      <c r="B4" s="4" t="inlineStr">
        <is>
          <t xml:space="preserve">Segment Information The following table presents a summary of the Company's reportable segment financial information from continuing operations: Three Months Ended June 30, Six Months Ended June 30, 2021 2020 2021 2020 Net sales: Automotive $ 3,196,299 $ 2,495,799 $ 6,149,464 $ 5,078,484 Industrial 1,587,439 1,327,428 3,098,988 2,837,269 Total net sales $ 4,783,738 $ 3,823,227 $ 9,248,452 $ 7,915,753 Segment profit: Automotive $ 290,758 $ 218,906 $ 526,436 $ 361,484 Industrial 150,413 108,928 275,705 222,861 Total segment profit 441,171 327,834 802,141 584,345 Interest expense, net (15,362) (24,876) (33,686) (44,744) Intangible asset amortization (27,384) (23,256) (52,928) (45,996) Corporate expense (51,397) (28,613) (82,640) (83,674) Other unallocated costs (1) (77,421) (555,525) (77,421) (553,774) Income (loss) before income taxes from continuing operations $ 269,607 $ (304,436) $ 555,466 $ (143,843) (1) The following table presents a summary of the other unallocated costs: Three Months Ended June 30, Six Months Ended June 30, 2021 2020 2021 2020 Other unallocated costs: Product liability damages award (2) $ (77,421) $ — $ (77,421) $ — Goodwill impairment charge (3) — (506,721) — (506,721) Restructuring costs (4) — (25,059) — (28,041) Realized currency loss (5) — (11,356) — (11,356) Gain on insurance proceeds related to SPR Fire (6) — 1,166 — 13,448 Transaction and other costs (7) — (13,555) — (21,104) Total other unallocated costs $ (77,421) $ (555,525) $ (77,421) $ (553,774) (2) Adjustment reflects damages reinstated by the Washington Supreme Court order on July 8, 2021 in connection with a 2017 automotive product liability claim. Refer to the commitments and contingencies footnote to the condensed consolidated financial statements for more information. (3) Adjustment reflects the 2020 goodwill impairment charge related to the Company's European reporting unit. (4) Adjustment reflects restructuring costs related to the execution of certain restructuring actions across the Company's subsidiaries primarily targeted at simplifying the organizational structures and distribution networks implemented by the Company in October 2019 (the “2019 Cost Savings Plan”). The costs are primarily associated with severance and other employee costs, including a voluntary retirement program, and facility and closure costs related to the consolidation of operations. (5) Adjustment reflects realized currency losses related to divestitures. (6) Adjustment reflects insurance recoveries in excess of losses incurred on inventory, property, plant and equipment and other fire-related costs related to the S.P. Richards Headquarters and Distribution Center. (7) Adjustment reflects (i) $2,481 and $8,490 of incremental costs associated with COVID-19 for the three and six months ended June 30, 2020, respectively, and (ii) costs associated with certain divestitures. COVID-19 related costs include incremental costs incurred relating to fees to cancel marketing events and increased cleaning and sanitization materials, among other things. Net sales are disaggregated by geographical region for each of the Company’s reportable segments, as the Company deems this presentation best depicts how the nature, amount, timing and uncertainty of net sales and cash flows are affected by economic factors. The following table presents disaggregated geographical net sales from contracts with customers by reportable segment: Three Months Ended June 30, Six Months Ended June 30, 2021 2020 2021 2020 North America: Automotive $ 2,076,562 $ 1,715,567 $ 3,939,367 $ 3,447,063 Industrial 1,469,775 1,231,208 2,869,174 2,641,923 Total North America $ 3,546,337 $ 2,946,775 $ 6,808,541 $ 6,088,986 Australasia: Automotive $ 388,708 $ 282,797 $ 756,577 $ 555,721 Industrial 117,664 96,220 229,814 195,346 Total Australasia $ 506,372 $ 379,017 $ 986,391 $ 751,067 Europe – Automotive $ 731,029 $ 497,435 $ 1,453,520 $ 1,075,700 Total net sales $ 4,783,738 $ 3,823,227 $ 9,248,452 $ 7,915,7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6 Months Ended</t>
        </is>
      </c>
    </row>
    <row r="2">
      <c r="B2" s="2" t="inlineStr">
        <is>
          <t>Jun. 30, 2021</t>
        </is>
      </c>
    </row>
    <row r="3">
      <c r="A3" s="3" t="inlineStr">
        <is>
          <t>Equity [Abstract]</t>
        </is>
      </c>
    </row>
    <row r="4">
      <c r="A4" s="4" t="inlineStr">
        <is>
          <t>Accumulated Other Comprehensive Loss</t>
        </is>
      </c>
      <c r="B4" s="4" t="inlineStr">
        <is>
          <t xml:space="preserve">Accumulated Other Comprehensive Loss The following tables present the changes in accumulated other comprehensive loss (“AOCL”) by component for the six months ended June 30: Changes in Accumulated Other Pension and Other Post-Retirement Benefits Cash Flow Hedges Foreign Currency Translation Total Beginning balance, January 1, 2021 $ (692,868) $ (30,007) $ (313,627) $ (1,036,502) Other comprehensive income before reclassifications — — 6,836 6,836 Amounts reclassified from accumulated other comprehensive loss 18,630 7,482 — 26,112 Other comprehensive income, net of income taxes 18,630 7,482 6,836 32,948 Ending balance, June 30, 2021 $ (674,238) $ (22,525) $ (306,791) $ (1,003,554) Changes in Accumulated Other Pension and Other Post-Retirement Benefits Cash Flow Hedges Foreign Currency Translation Total Beginning balance, January 1, 2020 $ (704,415) $ (20,671) $ (416,222) $ (1,141,308) Other comprehensive loss before reclassifications — (21,046) (82,370) (103,416) Amounts reclassified from accumulated other comprehensive loss 16,292 4,704 11,356 32,352 Other comprehensive income (loss), net of income taxes 16,292 (16,342) (71,014) (71,064) Ending balance, June 30, 2020 $ (688,123) $ (37,013) $ (487,236) $ (1,212,372) The AOCL components related to the pension benefits are included in the computation of net periodic benefit income in the employee benefit plans footnote. The nature of the cash flow hedges are discussed in the derivatives and hedging footno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1</t>
        </is>
      </c>
    </row>
    <row r="3">
      <c r="A3" s="3" t="inlineStr">
        <is>
          <t>Accounting Changes and Error Corrections [Abstract]</t>
        </is>
      </c>
    </row>
    <row r="4">
      <c r="A4" s="4" t="inlineStr">
        <is>
          <t>Recent Accounting Pronouncements</t>
        </is>
      </c>
      <c r="B4" s="4" t="inlineStr">
        <is>
          <t>Recent Accounting PronouncementsChanges to U.S. GAAP are established by the Financial Accounting Standards Board (“FASB”) in the form of Accounting Standards Updates (“ASU”) to the FASB Accounting Standards Codification (“ASC”). The Company considers the applicability and impact of all ASUs and has determined that any recently adopted accounting pronouncements did not have a material impact on the Company's condensed consolidated financial statements and all recent accounting pronouncements not yet adopted are not applicable or are expected to have an immaterial impact on the Company's condensed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6 Months Ended</t>
        </is>
      </c>
    </row>
    <row r="2">
      <c r="B2" s="2" t="inlineStr">
        <is>
          <t>Jun. 30, 2021</t>
        </is>
      </c>
    </row>
    <row r="3">
      <c r="A3" s="3" t="inlineStr">
        <is>
          <t>Retirement Benefits [Abstract]</t>
        </is>
      </c>
    </row>
    <row r="4">
      <c r="A4" s="4" t="inlineStr">
        <is>
          <t>Employee Benefit Plans</t>
        </is>
      </c>
      <c r="B4" s="4" t="inlineStr">
        <is>
          <t>Employee Benefit Plans Net periodic benefit income from the Company's pension plans included the following components: Three Months Ended June 30, Six Months Ended June 30, 2021 2020 2021 2020 Service cost $ 3,101 $ 2,925 $ 6,142 $ 5,907 Interest cost 17,962 20,865 35,868 41,790 Expected return on plan assets (38,858) (38,410) (77,590) (76,933) Amortization of prior service credit 172 173 344 346 Amortization of actuarial loss 12,509 11,088 24,965 22,210 Net periodic benefit income $ (5,114) $ (3,359) $ (10,271) $ (6,68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uarantees</t>
        </is>
      </c>
      <c r="B1" s="2" t="inlineStr">
        <is>
          <t>6 Months Ended</t>
        </is>
      </c>
    </row>
    <row r="2">
      <c r="B2" s="2" t="inlineStr">
        <is>
          <t>Jun. 30, 2021</t>
        </is>
      </c>
    </row>
    <row r="3">
      <c r="A3" s="3" t="inlineStr">
        <is>
          <t>Guarantees [Abstract]</t>
        </is>
      </c>
    </row>
    <row r="4">
      <c r="A4" s="4" t="inlineStr">
        <is>
          <t>Guarantees</t>
        </is>
      </c>
      <c r="B4" s="4" t="inlineStr">
        <is>
          <t>Guarantees 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At June 30, 2021, the Company was in compliance with all such covenants. As of June 30, 2021, the total borrowings of the independents and affiliates subject to guarantee by the Company were approximately $896,080. These loans generally mature over periods from on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Sales Agreement</t>
        </is>
      </c>
      <c r="B1" s="2" t="inlineStr">
        <is>
          <t>6 Months Ended</t>
        </is>
      </c>
    </row>
    <row r="2">
      <c r="B2" s="2" t="inlineStr">
        <is>
          <t>Jun. 30, 2021</t>
        </is>
      </c>
    </row>
    <row r="3">
      <c r="A3" s="3" t="inlineStr">
        <is>
          <t>Receivables [Abstract]</t>
        </is>
      </c>
    </row>
    <row r="4">
      <c r="A4" s="4" t="inlineStr">
        <is>
          <t>Accounts Receivable Sales Agreement</t>
        </is>
      </c>
      <c r="B4" s="4" t="inlineStr">
        <is>
          <t xml:space="preserve">Accounts Receivable Sales Agreement The Company has an accounts receivable sales agreement (the “A/R Sales Agreement”) to sell short-term receivables from certain customer trade accounts to an unaffiliated financial institution on a revolving basis. The A/R Sales Agreement has a 3 year term, which the Company intends to renew. As part of the A/R Sales Agreement, the Company continuously sells designated pools of receivables as they are originated by it and certain U.S. subsidiaries to a separate bankruptcy-remote special purpose entity (“SPE”). The assets of the SPE would be first available to satisfy the creditor claims of the unaffiliated financial institution. The Company controls and therefore consolidates the SPE in its condensed consolidated financial statements. The SPE transferred ownership and control of certain receivables that met certain qualifying conditions to the unaffiliated financial institution in exchange for cash. The Company accounts for transactions with the unaffiliated financial institution as sales of financial assets, with the associated receivables derecognized from the Company's condensed consolidated balance sheet. The remaining receivables held by the SPE were pledged to secure the collectability of the sold receivables. The amount of receivables pledged as collateral as of June 30, 2021 and December 31, 2020 is approximately $959,000 and $771,000, respectively. The Company continues to be involved with the receivables transferred by the SPE to the unaffiliated financial institution by providing collection services. As cash is collected on sold receivables, the SPE continuously transfers ownership and control of new qualifying receivables to the unaffiliated financial institution so that the total principal amount outstanding of receivables sold is approximately $800,000 at any point in time (which is the maximum amount allowed under the agreement). The future amount of receivables outstanding as sold could decrease, based on the level of activity and other factors. Total principal amount outstanding of receivables sold is approximately $800,000 as of June 30, 2021 and December 31, 2020, respectively. The following table summarizes the activity under the A/R Sales Agreement for the following periods: Three Months Ended June 30, Six Months Ended June 30, 2021 2020 2021 2020 Receivables sold to the financial institution and derecognized $ 1,888,942 $ 902,326 $ 3,816,873 $ 902,326 Cash collected on sold receivables $ 1,888,940 $ 402,302 $ 3,816,868 $ 402,30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1</t>
        </is>
      </c>
    </row>
    <row r="3">
      <c r="A3" s="3" t="inlineStr">
        <is>
          <t>Fair Value Disclosures [Abstract]</t>
        </is>
      </c>
    </row>
    <row r="4">
      <c r="A4" s="4" t="inlineStr">
        <is>
          <t>Fair Value of Financial Instruments</t>
        </is>
      </c>
      <c r="B4" s="4" t="inlineStr">
        <is>
          <t xml:space="preserve">Fair Value of Financial Instruments 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defines levels within a hierarchy based upon observable and non-observable inpu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 As of June 30, 2021 the fair value of the Company's senior unsecured notes was approximately $2,617,081, which are designated as Level 2 in the fair value hierarchy. Our valuation technique is based primarily on prices and other relevant information generated by observable transactions involving identical or comparable assets or liabilities. Derivative instruments are recognized in the consolidated balance sheets at fair value and are designated as Level 2 in the fair value hierarchy. They are valued using inputs other than quoted prices, such as foreign exchange rates and yield curves. Refer to the derivatives and hedging footnote for further informa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6 Months Ended</t>
        </is>
      </c>
    </row>
    <row r="2">
      <c r="B2" s="2" t="inlineStr">
        <is>
          <t>Jun. 30, 2021</t>
        </is>
      </c>
    </row>
    <row r="3">
      <c r="A3" s="3" t="inlineStr">
        <is>
          <t>Derivative Instruments and Hedging Activities Disclosure [Abstract]</t>
        </is>
      </c>
    </row>
    <row r="4">
      <c r="A4" s="4" t="inlineStr">
        <is>
          <t>Derivatives and Hedging</t>
        </is>
      </c>
      <c r="B4" s="4" t="inlineStr">
        <is>
          <t xml:space="preserve">Derivatives and Hedging The Company is exposed to various risks arising from business operations and market conditions, including fluctuations in interest rates and certain foreign currencies. When deemed appropriate, the Company uses derivative and non-derivative instruments as risk management tools to mitigate the potential impact of interest rate and foreign exchange rate risks. The objective of using these tools is to reduce fluctuations in the Company’s earnings and cash flows associated with changes in these rates. Derivative financial instruments are not used for trading or other speculative purposes. The Company has not historically incurred, and does not expect to incur in the future, any losses as a result of counterparty default related to derivative instruments. The Company formally documents relationships between hedging instruments and hedged items, as well as the risk management objective and strategy for undertaking various hedge transactions. This process includes linking cash flow hedges to specific forecasted transactions or variability of cash flow to be paid. The Company also formally assesses, both at the hedge’s inception and on an ongoing basis, whether the designated derivative and non-derivative instruments that are used in hedging transactions are highly effective in offsetting changes in the cash flows of the hedged items. When a designated instrument is determined not to be highly effective as a hedge or the underlying hedged transaction is no longer probable, hedge accounting is discontinued prospectively. Cash Flow Hedges In 2020, the Company terminated its interest rate swaps and settled the outstanding balances through cash payments totaling $41,000. The remaining amount in AOCL is being amortized to interest expense on a straight-line basis over the remaining life of the previously hedged instrument. Net Investment Hedges The Company has designated certain derivative instruments and a portion of its foreign currency denominated debt, a non-derivative financial instrument, as hedges of the foreign currency exchange rate exposure of the Company's Euro-denominated net investment in a European subsidiary. The Company applies the spot method to assess the hedge effectiveness of the derivative instruments and this assessment for each instrument excludes the initial value related to the difference at contract inception between the foreign exchange spot rate and the forward rate (i.e., the forward points). The initial value of this excluded component is recognized as a reduction to interest expense in a systematic and rational manner over the term of the derivative instrument. All other changes in value for the net investment hedges are included in AOCL within foreign currency translation and would only be reclassified to earnings if the European subsidiary were liquidated, or otherwise disposed. The following table summarizes the location and carrying amounts of the derivative instruments and the foreign currency denominated debt, a non-derivative financial instrument, that are designated and qualify as part of hedging relationships: June 30, 2021 December 31, 2020 Instrument Balance Sheet Location Notional Balance Notional Balance Net investment hedges: Forward contracts Prepaid expenses and other current assets $ 925,810 $ 37,783 $ 800,000 $ 7,668 Forward contracts Other current liabilities $ 235,180 $ 12,223 $ 360,990 $ 19,442 Foreign currency debt Long-term debt € 700,000 $ 832,790 € 700,000 $ 861,070 The tables below presents gains and losses related to designated cash flow hedges and net investment hedges: Gain (Loss) Recognized in AOCL Before Reclassifications Gain Recognized in Interest Expense For Excluded Components 2021 2020 2021 2020 Three Months Ended June 30, Cash flow hedges: Interest rate contracts $ — $ (4,370) $ — $ — Net investment hedges: Forward contracts (13,329) (31,147) 6,574 7,476 Foreign currency debt (12,670) (13,720) — — Total $ (25,999) $ (49,237) $ 6,574 $ 7,476 Gain (Loss) Recognized in AOCL Before Reclassifications Gain Recognized in Interest Expense For Excluded Components 2021 2020 2021 2020 Six Months Ended June 30, Cash flow hedges: Interest rate contracts $ — $ (28,830) $ — $ — Net investment hedges: Forward contracts 24,186 15,701 13,148 13,998 Foreign currency debt 28,280 (2,940) — — Total $ 52,466 $ (16,069) $ 13,148 $ 13,9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Matters As more fully discussed in the Company's notes to the consolidated financial statements in its 2020 Annual Report on Form 10-K, a jury awarded damages in 2017 against the Company in a litigated automotive product liability dispute. On February 19, 2020, the Washington Court of Appeals issued an order entirely reversing the jury’s finding on damages and ordering a new trial on damages. The plaintiffs subsequently appealed this order to the Washington Supreme Court. On July 7, 2020, the Washington Supreme Court indicated that it would consider a further appeal on this matter, and oral arguments occurred on November 10, 2020. On July 8, 2021, the Washington Supreme Court overturned the order of the Washington Court of Appeals and reinstated the trial court's damage award of $77,100 against the Company. The Company recorded an adjustment to increase Selling, general and other expenses by approximately $77,421, inclusive of statutory interest and insurance coverage, in the Condensed Consolidated Statements of Income for the three and six months ended June 30, 2021. Environmental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1</t>
        </is>
      </c>
      <c r="C1" s="2" t="inlineStr">
        <is>
          <t>Dec. 31, 2020</t>
        </is>
      </c>
    </row>
    <row r="2">
      <c r="A2" s="3" t="inlineStr">
        <is>
          <t>Current assets:</t>
        </is>
      </c>
    </row>
    <row r="3">
      <c r="A3" s="4" t="inlineStr">
        <is>
          <t>Cash and cash equivalents</t>
        </is>
      </c>
      <c r="B3" s="6" t="n">
        <v>987389</v>
      </c>
      <c r="C3" s="6" t="n">
        <v>990166</v>
      </c>
    </row>
    <row r="4">
      <c r="A4" s="4" t="inlineStr">
        <is>
          <t>Trade accounts receivable, less allowance for doubtful accounts (2021 – $43,751; 2020 – $36,622)</t>
        </is>
      </c>
      <c r="B4" s="5" t="n">
        <v>1899978</v>
      </c>
      <c r="C4" s="5" t="n">
        <v>1556966</v>
      </c>
    </row>
    <row r="5">
      <c r="A5" s="4" t="inlineStr">
        <is>
          <t>Merchandise inventories, net</t>
        </is>
      </c>
      <c r="B5" s="5" t="n">
        <v>3679113</v>
      </c>
      <c r="C5" s="5" t="n">
        <v>3506271</v>
      </c>
    </row>
    <row r="6">
      <c r="A6" s="4" t="inlineStr">
        <is>
          <t>Prepaid expenses and other current assets</t>
        </is>
      </c>
      <c r="B6" s="5" t="n">
        <v>1155114</v>
      </c>
      <c r="C6" s="5" t="n">
        <v>1060360</v>
      </c>
    </row>
    <row r="7">
      <c r="A7" s="4" t="inlineStr">
        <is>
          <t>Total current assets</t>
        </is>
      </c>
      <c r="B7" s="5" t="n">
        <v>7721594</v>
      </c>
      <c r="C7" s="5" t="n">
        <v>7113763</v>
      </c>
    </row>
    <row r="8">
      <c r="A8" s="4" t="inlineStr">
        <is>
          <t>Goodwill</t>
        </is>
      </c>
      <c r="B8" s="5" t="n">
        <v>1922544</v>
      </c>
      <c r="C8" s="5" t="n">
        <v>1917477</v>
      </c>
    </row>
    <row r="9">
      <c r="A9" s="4" t="inlineStr">
        <is>
          <t>Other intangible assets, less accumulated amortization</t>
        </is>
      </c>
      <c r="B9" s="5" t="n">
        <v>1461886</v>
      </c>
      <c r="C9" s="5" t="n">
        <v>1498257</v>
      </c>
    </row>
    <row r="10">
      <c r="A10" s="4" t="inlineStr">
        <is>
          <t>Deferred tax assets</t>
        </is>
      </c>
      <c r="B10" s="5" t="n">
        <v>52380</v>
      </c>
      <c r="C10" s="5" t="n">
        <v>65658</v>
      </c>
    </row>
    <row r="11">
      <c r="A11" s="4" t="inlineStr">
        <is>
          <t>Property, plant and equipment, less accumulated depreciation (2021 – $1,336,175; 2020 – $1,268,170)</t>
        </is>
      </c>
      <c r="B11" s="5" t="n">
        <v>1175953</v>
      </c>
      <c r="C11" s="5" t="n">
        <v>1162043</v>
      </c>
    </row>
    <row r="12">
      <c r="A12" s="4" t="inlineStr">
        <is>
          <t>Operating lease assets</t>
        </is>
      </c>
      <c r="B12" s="5" t="n">
        <v>1059068</v>
      </c>
      <c r="C12" s="5" t="n">
        <v>1038877</v>
      </c>
    </row>
    <row r="13">
      <c r="A13" s="4" t="inlineStr">
        <is>
          <t>Other assets</t>
        </is>
      </c>
      <c r="B13" s="5" t="n">
        <v>692557</v>
      </c>
      <c r="C13" s="5" t="n">
        <v>644140</v>
      </c>
    </row>
    <row r="14">
      <c r="A14" s="4" t="inlineStr">
        <is>
          <t>Total assets</t>
        </is>
      </c>
      <c r="B14" s="5" t="n">
        <v>14085982</v>
      </c>
      <c r="C14" s="5" t="n">
        <v>13440215</v>
      </c>
    </row>
    <row r="15">
      <c r="A15" s="3" t="inlineStr">
        <is>
          <t>Current liabilities:</t>
        </is>
      </c>
    </row>
    <row r="16">
      <c r="A16" s="4" t="inlineStr">
        <is>
          <t>Trade accounts payable</t>
        </is>
      </c>
      <c r="B16" s="5" t="n">
        <v>4729240</v>
      </c>
      <c r="C16" s="5" t="n">
        <v>4128084</v>
      </c>
    </row>
    <row r="17">
      <c r="A17" s="4" t="inlineStr">
        <is>
          <t>Current portion of debt</t>
        </is>
      </c>
      <c r="B17" s="5" t="n">
        <v>48094</v>
      </c>
      <c r="C17" s="5" t="n">
        <v>160531</v>
      </c>
    </row>
    <row r="18">
      <c r="A18" s="4" t="inlineStr">
        <is>
          <t>Dividends payable</t>
        </is>
      </c>
      <c r="B18" s="5" t="n">
        <v>117536</v>
      </c>
      <c r="C18" s="5" t="n">
        <v>114043</v>
      </c>
    </row>
    <row r="19">
      <c r="A19" s="4" t="inlineStr">
        <is>
          <t>Other current liabilities</t>
        </is>
      </c>
      <c r="B19" s="5" t="n">
        <v>1626325</v>
      </c>
      <c r="C19" s="5" t="n">
        <v>1491426</v>
      </c>
    </row>
    <row r="20">
      <c r="A20" s="4" t="inlineStr">
        <is>
          <t>Total current liabilities</t>
        </is>
      </c>
      <c r="B20" s="5" t="n">
        <v>6521195</v>
      </c>
      <c r="C20" s="5" t="n">
        <v>5894084</v>
      </c>
    </row>
    <row r="21">
      <c r="A21" s="4" t="inlineStr">
        <is>
          <t>Long-term debt</t>
        </is>
      </c>
      <c r="B21" s="5" t="n">
        <v>2472980</v>
      </c>
      <c r="C21" s="5" t="n">
        <v>2516614</v>
      </c>
    </row>
    <row r="22">
      <c r="A22" s="4" t="inlineStr">
        <is>
          <t>Operating lease liabilities</t>
        </is>
      </c>
      <c r="B22" s="5" t="n">
        <v>798079</v>
      </c>
      <c r="C22" s="5" t="n">
        <v>789294</v>
      </c>
    </row>
    <row r="23">
      <c r="A23" s="4" t="inlineStr">
        <is>
          <t>Pension and other post–retirement benefit liabilities</t>
        </is>
      </c>
      <c r="B23" s="5" t="n">
        <v>255175</v>
      </c>
      <c r="C23" s="5" t="n">
        <v>265687</v>
      </c>
    </row>
    <row r="24">
      <c r="A24" s="4" t="inlineStr">
        <is>
          <t>Deferred tax liabilities</t>
        </is>
      </c>
      <c r="B24" s="5" t="n">
        <v>230463</v>
      </c>
      <c r="C24" s="5" t="n">
        <v>212910</v>
      </c>
    </row>
    <row r="25">
      <c r="A25" s="4" t="inlineStr">
        <is>
          <t>Other long-term liabilities</t>
        </is>
      </c>
      <c r="B25" s="5" t="n">
        <v>562945</v>
      </c>
      <c r="C25" s="5" t="n">
        <v>543623</v>
      </c>
    </row>
    <row r="26">
      <c r="A26" s="3" t="inlineStr">
        <is>
          <t>Equity:</t>
        </is>
      </c>
    </row>
    <row r="27">
      <c r="A27" s="4" t="inlineStr">
        <is>
          <t>Preferred stock, par value – $1 per share; authorized – 10,000,000 shares; none issued</t>
        </is>
      </c>
      <c r="B27" s="5" t="n">
        <v>0</v>
      </c>
      <c r="C27" s="5" t="n">
        <v>0</v>
      </c>
    </row>
    <row r="28">
      <c r="A28" s="4" t="inlineStr">
        <is>
          <t>Common stock, par value – $1 per share; authorized – 450,000,000 shares; issued and outstanding – 2021 – 143,301,673 shares; 2020 – 144,354,335 shares</t>
        </is>
      </c>
      <c r="B28" s="5" t="n">
        <v>143302</v>
      </c>
      <c r="C28" s="5" t="n">
        <v>144354</v>
      </c>
    </row>
    <row r="29">
      <c r="A29" s="4" t="inlineStr">
        <is>
          <t>Additional paid-in capital</t>
        </is>
      </c>
      <c r="B29" s="5" t="n">
        <v>111972</v>
      </c>
      <c r="C29" s="5" t="n">
        <v>117165</v>
      </c>
    </row>
    <row r="30">
      <c r="A30" s="4" t="inlineStr">
        <is>
          <t>Retained earnings</t>
        </is>
      </c>
      <c r="B30" s="5" t="n">
        <v>3982159</v>
      </c>
      <c r="C30" s="5" t="n">
        <v>3979779</v>
      </c>
    </row>
    <row r="31">
      <c r="A31" s="4" t="inlineStr">
        <is>
          <t>Accumulated other comprehensive loss</t>
        </is>
      </c>
      <c r="B31" s="5" t="n">
        <v>-1003554</v>
      </c>
      <c r="C31" s="5" t="n">
        <v>-1036502</v>
      </c>
    </row>
    <row r="32">
      <c r="A32" s="4" t="inlineStr">
        <is>
          <t>Total parent equity</t>
        </is>
      </c>
      <c r="B32" s="5" t="n">
        <v>3233879</v>
      </c>
      <c r="C32" s="5" t="n">
        <v>3204796</v>
      </c>
    </row>
    <row r="33">
      <c r="A33" s="4" t="inlineStr">
        <is>
          <t>Noncontrolling interests in subsidiaries</t>
        </is>
      </c>
      <c r="B33" s="5" t="n">
        <v>11266</v>
      </c>
      <c r="C33" s="5" t="n">
        <v>13207</v>
      </c>
    </row>
    <row r="34">
      <c r="A34" s="4" t="inlineStr">
        <is>
          <t>Total equity</t>
        </is>
      </c>
      <c r="B34" s="5" t="n">
        <v>3245145</v>
      </c>
      <c r="C34" s="5" t="n">
        <v>3218003</v>
      </c>
    </row>
    <row r="35">
      <c r="A35" s="4" t="inlineStr">
        <is>
          <t>Total liabilities and equity</t>
        </is>
      </c>
      <c r="B35" s="6" t="n">
        <v>14085982</v>
      </c>
      <c r="C35" s="6" t="n">
        <v>134402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quisitions, Divestitures and Discontinued Operations</t>
        </is>
      </c>
      <c r="B1" s="2" t="inlineStr">
        <is>
          <t>6 Months Ended</t>
        </is>
      </c>
    </row>
    <row r="2">
      <c r="B2" s="2" t="inlineStr">
        <is>
          <t>Jun. 30, 2021</t>
        </is>
      </c>
    </row>
    <row r="3">
      <c r="A3" s="3" t="inlineStr">
        <is>
          <t>Business Combination and Asset Acquisition [Abstract]</t>
        </is>
      </c>
    </row>
    <row r="4">
      <c r="A4" s="4" t="inlineStr">
        <is>
          <t>Acquisitions, Divestitures and Discontinued Operations</t>
        </is>
      </c>
      <c r="B4" s="4" t="inlineStr">
        <is>
          <t>Acquisitions, Divestitures and Discontinued Operations Acquisitions The Company acquired several businesses for approximately $98,018 and $33,047, net of cash acquired, during the six months ended June 30, 2021 and June 30, 2020, respectively. The measurement period is still open for certain businesses acquired in prior periods, but there have been no significant measurement period adjustments during the three and six months ended June 30, 2021. Divestitures The Company received cash proceeds from divestitures of businesses totaling $13,705 and $382,737 for the six months ended June 30, 2021 and June 30, 2020, respectively. Discontinued Operations Business Products Group During 2020, the Company completed the divestiture of its Business Products Group as part of its long-term strategic initiative to streamline its operations and optimize its portfolio so that it can drive shareholder value by focusing on its global Automotive and Industrial Parts Groups. This divestiture represented a single plan to exit the Business Products Group segment and was considered a strategic shift that had a major effect on the Company’s operations and financial results. Therefore, the results of operations, financial position and cash flows for the Business Products Group are reported as discontinued operations for all prior periods presented. The Company retains an investment in S.P. Richard's (“SPR”), a business that previously belonged to the Business Products Group, with a carrying value of $70,576, which is included within other assets on the condensed consolidated balance sheets, as of June 30, 2021. The Company maintains an allowance equal to the current expected credit loss based on a consideration of historical experience, current market conditions and reasonable and supportable forecasts related to this investment and other related assets of $17,000. The Company also remains involved with SPR for a limited period of time through various lease, sublease, freight distribution and transition service agreements. The Company has concluded that SPR is a variable interest entity, but the Company is not the primary beneficiary and therefore the entity is not consolidated. Among other things, the Company does not have any voting rights and does not have the power to direct the activities that most significantly affect SPR's economic performance. For a limited period of time as SPR completes its transition away from the Company’s shared services platform, the Company continues to pay certain payables on SPR’s behalf and at SPR’s direction with full reimbursement from SPR under the terms of a transition services agreement. The Company’s results of operations for discontinued operations were: Three Months Ended June 30, 2020 Six Months Ended June 30, 2020 Net sales $ 379,938 $ 846,944 Cost of goods sold 277,614 632,007 Gross profit 102,324 214,937 Operating expenses 89,385 179,461 Loss on disposal 216,133 220,318 Loss before income taxes (203,194) (184,842) Income tax (benefit) expense (2,323) 1,840 Net loss from discontinued operations $ (200,871) $ (186,68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The Company's effective income tax rate was 27.1% for the three months ended June 30, 2021, compared to negative 19.4% for the same three month period in 2020. The effective income tax rate was 25.4% for the six months ended June 30, 2021, compared to negative 67.7% for the same period in 2020. The rate increase is primarily due to the non-deductible goodwill impairment charge that occurred in 2020. In addition, during the second quarter of 2021 the United Kingdom enacted legislation raising its corporate tax rate from 19% to 25% effective April 2023. The Company remeasured its deferred tax assets and liabilities as of June 30, 2021, primarily related to its intangible assets. The rate increase was partially offset by stock compensation excess tax benef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Earnings Per ShareAs more fully discussed in the share-based compensation footnote of the Company’s notes to the consolidated financial statements in its 2020 Annual Report on Form 10-K, the Company maintains various long-term incentive plans, which provide for the granting of stock options, stock appreciation rights (“SARs”), restricted stock, restricted stock units (“RSUs”), performance awards, dividend equivalents and other share-based awards. Certain outstanding options to purchase shares of common stock are not included in the diluted earnings per share calculation because their inclusion would have been anti-dilutive. Options to purchase approximately 186 and 99 shares of common stock were outstanding but excluded from the computations of diluted earnings per share for the three and six month periods ended June 30, 2021, respectively, as compared to approximately 2,537 and 2,418 for the three and six month periods ended June 30, 2020, respectively. These options were excluded because their inclusion would have been anti-dilutiv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1</t>
        </is>
      </c>
    </row>
    <row r="3">
      <c r="A3" s="3" t="inlineStr">
        <is>
          <t>Accounting Policies [Abstract]</t>
        </is>
      </c>
    </row>
    <row r="4">
      <c r="A4" s="4" t="inlineStr">
        <is>
          <t>Basis of Accounting</t>
        </is>
      </c>
      <c r="B4" s="4" t="inlineStr">
        <is>
          <t>The accompanying unaudited condensed consolidated financial statements have been prepared in accordance with the instructions to Form 10-Q and therefore do not include all information and footnotes required by accounting principles generally accepted in the U.S. (“U.S. GAAP”) for complete financial statements. On June 30, 2020, the Company completed the divestiture of its Business Products Group. Refer to the acquisitions, divestitures and discontinued operations footnote for more information. The Company's results of operations for the Business Products Group are reported as discontinued operations and all information related to the discontinued operations has been excluded from the notes to the condensed consolidated financial statements for all periods presented. Net income from discontinued operations for each period includes all costs that are directly attributable to these businesses and excludes certain corporate overhead costs that were previously allocated. Additionally, revenue from freight services provided by the Automotive Parts Group are grossed up and recast in continuing operations in each period because those sales are continuing with the discontinued operations after the divestiture. Except as disclosed herein, there have been no material changes in the information disclosed in the notes to the consolidated financial statements included in the Annual Report on Form 10-K of Genuine Parts Company (the “Company,” “we,” “our,” “us,” or “its”) for the year ended December 31, 2020. Accordingly, the unaudited condensed consolidated financial statements and related disclosures herein should be read in conjunction with the Company’s 2020 Annual Report on Form 10-K.</t>
        </is>
      </c>
    </row>
    <row r="5">
      <c r="A5" s="4" t="inlineStr">
        <is>
          <t>Use of Estimates</t>
        </is>
      </c>
      <c r="B5" s="4" t="inlineStr">
        <is>
          <t>The preparation of interim financial statements requires management to make estimates and assumptions that affect the amounts reported in the unaudited condensed consolidated financial statements. Specifically, the Company makes estimates and assumptions in its unaudited condensed consolidated financial statements for inventory adjustments, the accrual of bad debts, credit losses on guaranteed loan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Reserves for bad debts, credit losses on guaranteed loans and customer sales returns are estimated and accrued on an interim basis based on a consideration of historical experience, current conditions, and reasonable and supportable forecasts. Volume incentives are estimated based upon cumulative and projected purchasing levels. In the opinion of management, all adjustments necessary for a fair presentation of the Company’s financial results for the interim periods have been made. These adjustments are of a normal recurring nature. The Company has reclassified certain prior period amounts to conform to the current period presentation.</t>
        </is>
      </c>
    </row>
    <row r="6">
      <c r="A6" s="4" t="inlineStr">
        <is>
          <t>Recent Accounting Pronouncements</t>
        </is>
      </c>
      <c r="B6" s="4" t="inlineStr">
        <is>
          <t>Changes to U.S. GAAP are established by the Financial Accounting Standards Board (“FASB”) in the form of Accounting Standards Updates (“ASU”) to the FASB Accounting Standards Codification (“ASC”). The Company considers the applicability and impact of all ASUs and has determined that any recently adopted accounting pronouncements did not have a material impact on the Company's condensed consolidated financial statements and all recent accounting pronouncements not yet adopted are not applicable or are expected to have an immaterial impact on the Company's condensed consolidated financial statements.</t>
        </is>
      </c>
    </row>
    <row r="7">
      <c r="A7" s="4" t="inlineStr">
        <is>
          <t>Guarantees</t>
        </is>
      </c>
      <c r="B7" s="4" t="inlineStr">
        <is>
          <t>The Company guarantees the borrowings of certain independently controlled automotive parts stores and business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at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At June 30, 2021, the Company was in compliance with all such covenants.In the event that the Company is required to make payments in connection with these guarantees, the Company would obtain and liquidate certain collateral pledged by the independents or affiliates (e.g., accounts receivable and inventory) to recover all or a substantial portion of the amounts paid under the guarantees. The Company recognizes a liability equal to current expected credit losses over the lives of the loans in the guaranteed loan portfolio, based on a consideration of historical experience, current conditions, the nature and expected value of any collateral, and reasonable and supportable forecasts. To date, the Company has had no significant losses in connection with guarantees of independents’ and affiliates’ borrowings and the current expected credit loss reserve is not material. As of June 30, 2021, there are no material guaranteed loans for which the borrower is experiencing financial difficulty and recovery is expected to be provided substantially through the operation or sale of the collateral.</t>
        </is>
      </c>
    </row>
    <row r="8">
      <c r="A8" s="4" t="inlineStr">
        <is>
          <t>Fair Value of Financial Instruments</t>
        </is>
      </c>
      <c r="B8" s="4" t="inlineStr">
        <is>
          <t>Fair value is defined as an exit price, representing the amount that would be received to sell an asset or paid to transfer a liability in an orderly transaction between market participants. Fair value is a market-based measurement that is determined based on assumptions that market participants would use in pricing an asset or liability. Additionally, ASC 820, Fair Value Measurements , defines levels within a hierarchy based upon observable and non-observable inputs. • Level 1. Observable inputs such as quoted prices in active markets; • Level 2. Inputs, other than quoted prices in active markets, that are observable either directly or indirectly; and • Level 3. Unobservable inputs in which there is little or no market data, which require the reporting entity to develop its own assump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Segment Information (Tables)</t>
        </is>
      </c>
      <c r="B1" s="2" t="inlineStr">
        <is>
          <t>6 Months Ended</t>
        </is>
      </c>
    </row>
    <row r="2">
      <c r="B2" s="2" t="inlineStr">
        <is>
          <t>Jun. 30, 2021</t>
        </is>
      </c>
    </row>
    <row r="3">
      <c r="A3" s="3" t="inlineStr">
        <is>
          <t>Segment Reporting [Abstract]</t>
        </is>
      </c>
    </row>
    <row r="4">
      <c r="A4" s="4" t="inlineStr">
        <is>
          <t>Schedule of Segment Information</t>
        </is>
      </c>
      <c r="B4" s="4" t="inlineStr">
        <is>
          <t xml:space="preserve">The following table presents a summary of the Company's reportable segment financial information from continuing operations: Three Months Ended June 30, Six Months Ended June 30, 2021 2020 2021 2020 Net sales: Automotive $ 3,196,299 $ 2,495,799 $ 6,149,464 $ 5,078,484 Industrial 1,587,439 1,327,428 3,098,988 2,837,269 Total net sales $ 4,783,738 $ 3,823,227 $ 9,248,452 $ 7,915,753 Segment profit: Automotive $ 290,758 $ 218,906 $ 526,436 $ 361,484 Industrial 150,413 108,928 275,705 222,861 Total segment profit 441,171 327,834 802,141 584,345 Interest expense, net (15,362) (24,876) (33,686) (44,744) Intangible asset amortization (27,384) (23,256) (52,928) (45,996) Corporate expense (51,397) (28,613) (82,640) (83,674) Other unallocated costs (1) (77,421) (555,525) (77,421) (553,774) Income (loss) before income taxes from continuing operations $ 269,607 $ (304,436) $ 555,466 $ (143,843) (1) The following table presents a summary of the other unallocated costs: Three Months Ended June 30, Six Months Ended June 30, 2021 2020 2021 2020 Other unallocated costs: Product liability damages award (2) $ (77,421) $ — $ (77,421) $ — Goodwill impairment charge (3) — (506,721) — (506,721) Restructuring costs (4) — (25,059) — (28,041) Realized currency loss (5) — (11,356) — (11,356) Gain on insurance proceeds related to SPR Fire (6) — 1,166 — 13,448 Transaction and other costs (7) — (13,555) — (21,104) Total other unallocated costs $ (77,421) $ (555,525) $ (77,421) $ (553,774) (2) Adjustment reflects damages reinstated by the Washington Supreme Court order on July 8, 2021 in connection with a 2017 automotive product liability claim. Refer to the commitments and contingencies footnote to the condensed consolidated financial statements for more information. (3) Adjustment reflects the 2020 goodwill impairment charge related to the Company's European reporting unit. (4) Adjustment reflects restructuring costs related to the execution of certain restructuring actions across the Company's subsidiaries primarily targeted at simplifying the organizational structures and distribution networks implemented by the Company in October 2019 (the “2019 Cost Savings Plan”). The costs are primarily associated with severance and other employee costs, including a voluntary retirement program, and facility and closure costs related to the consolidation of operations. (5) Adjustment reflects realized currency losses related to divestitures. (6) Adjustment reflects insurance recoveries in excess of losses incurred on inventory, property, plant and equipment and other fire-related costs related to the S.P. Richards Headquarters and Distribution Center. (7) Adjustment reflects (i) $2,481 and $8,490 of incremental costs associated with COVID-19 for the three and six months ended June 30, 2020, respectively, and (ii) costs associated with certain divestitures. COVID-19 related costs include </t>
        </is>
      </c>
    </row>
    <row r="5">
      <c r="A5" s="4" t="inlineStr">
        <is>
          <t>Schedule of Revenue from External Customers by Geographic Areas</t>
        </is>
      </c>
      <c r="B5" s="4" t="inlineStr">
        <is>
          <t xml:space="preserve">The following table presents disaggregated geographical net sales from contracts with customers by reportable segment: Three Months Ended June 30, Six Months Ended June 30, 2021 2020 2021 2020 North America: Automotive $ 2,076,562 $ 1,715,567 $ 3,939,367 $ 3,447,063 Industrial 1,469,775 1,231,208 2,869,174 2,641,923 Total North America $ 3,546,337 $ 2,946,775 $ 6,808,541 $ 6,088,986 Australasia: Automotive $ 388,708 $ 282,797 $ 756,577 $ 555,721 Industrial 117,664 96,220 229,814 195,346 Total Australasia $ 506,372 $ 379,017 $ 986,391 $ 751,067 Europe – Automotive $ 731,029 $ 497,435 $ 1,453,520 $ 1,075,700 Total net sales $ 4,783,738 $ 3,823,227 $ 9,248,452 $ 7,915,7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umulated Other Comprehensive Loss (Tables)</t>
        </is>
      </c>
      <c r="B1" s="2" t="inlineStr">
        <is>
          <t>6 Months Ended</t>
        </is>
      </c>
    </row>
    <row r="2">
      <c r="B2" s="2" t="inlineStr">
        <is>
          <t>Jun. 30, 2021</t>
        </is>
      </c>
    </row>
    <row r="3">
      <c r="A3" s="3" t="inlineStr">
        <is>
          <t>Equity [Abstract]</t>
        </is>
      </c>
    </row>
    <row r="4">
      <c r="A4" s="4" t="inlineStr">
        <is>
          <t>Schedule of Changes in Accumulated Other Comprehensive Loss</t>
        </is>
      </c>
      <c r="B4" s="4" t="inlineStr">
        <is>
          <t>The following tables present the changes in accumulated other comprehensive loss (“AOCL”) by component for the six months ended June 30: Changes in Accumulated Other Pension and Other Post-Retirement Benefits Cash Flow Hedges Foreign Currency Translation Total Beginning balance, January 1, 2021 $ (692,868) $ (30,007) $ (313,627) $ (1,036,502) Other comprehensive income before reclassifications — — 6,836 6,836 Amounts reclassified from accumulated other comprehensive loss 18,630 7,482 — 26,112 Other comprehensive income, net of income taxes 18,630 7,482 6,836 32,948 Ending balance, June 30, 2021 $ (674,238) $ (22,525) $ (306,791) $ (1,003,554) Changes in Accumulated Other Pension and Other Post-Retirement Benefits Cash Flow Hedges Foreign Currency Translation Total Beginning balance, January 1, 2020 $ (704,415) $ (20,671) $ (416,222) $ (1,141,308) Other comprehensive loss before reclassifications — (21,046) (82,370) (103,416) Amounts reclassified from accumulated other comprehensive loss 16,292 4,704 11,356 32,352 Other comprehensive income (loss), net of income taxes 16,292 (16,342) (71,014) (71,064) Ending balance, June 30, 2020 $ (688,123) $ (37,013) $ (487,236) $ (1,212,37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Employee Benefit Plans (Tables)</t>
        </is>
      </c>
      <c r="B1" s="2" t="inlineStr">
        <is>
          <t>6 Months Ended</t>
        </is>
      </c>
    </row>
    <row r="2">
      <c r="B2" s="2" t="inlineStr">
        <is>
          <t>Jun. 30, 2021</t>
        </is>
      </c>
    </row>
    <row r="3">
      <c r="A3" s="3" t="inlineStr">
        <is>
          <t>Retirement Benefits [Abstract]</t>
        </is>
      </c>
    </row>
    <row r="4">
      <c r="A4" s="4" t="inlineStr">
        <is>
          <t>Schedule of Components of Net Periodic Benefit Income for the Pension Plans</t>
        </is>
      </c>
      <c r="B4" s="4" t="inlineStr">
        <is>
          <t>Net periodic benefit income from the Company's pension plans included the following components: Three Months Ended June 30, Six Months Ended June 30, 2021 2020 2021 2020 Service cost $ 3,101 $ 2,925 $ 6,142 $ 5,907 Interest cost 17,962 20,865 35,868 41,790 Expected return on plan assets (38,858) (38,410) (77,590) (76,933) Amortization of prior service credit 172 173 344 346 Amortization of actuarial loss 12,509 11,088 24,965 22,210 Net periodic benefit income $ (5,114) $ (3,359) $ (10,271) $ (6,6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 Sales Agreement (Tables)</t>
        </is>
      </c>
      <c r="B1" s="2" t="inlineStr">
        <is>
          <t>6 Months Ended</t>
        </is>
      </c>
    </row>
    <row r="2">
      <c r="B2" s="2" t="inlineStr">
        <is>
          <t>Jun. 30, 2021</t>
        </is>
      </c>
    </row>
    <row r="3">
      <c r="A3" s="3" t="inlineStr">
        <is>
          <t>Receivables [Abstract]</t>
        </is>
      </c>
    </row>
    <row r="4">
      <c r="A4" s="4" t="inlineStr">
        <is>
          <t>Schedule of Loans, Notes, Trade and Other Receivables, Sales</t>
        </is>
      </c>
      <c r="B4" s="4" t="inlineStr">
        <is>
          <t xml:space="preserve">The following table summarizes the activity under the A/R Sales Agreement for the following periods: Three Months Ended June 30, Six Months Ended June 30, 2021 2020 2021 2020 Receivables sold to the financial institution and derecognized $ 1,888,942 $ 902,326 $ 3,816,873 $ 902,326 Cash collected on sold receivables $ 1,888,940 $ 402,302 $ 3,816,868 $ 402,3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The following table summarizes the location and carrying amounts of the derivative instruments and the foreign currency denominated debt, a non-derivative financial instrument, that are designated and qualify as part of hedging relationships: June 30, 2021 December 31, 2020 Instrument Balance Sheet Location Notional Balance Notional Balance Net investment hedges: Forward contracts Prepaid expenses and other current assets $ 925,810 $ 37,783 $ 800,000 $ 7,668 Forward contracts Other current liabilities $ 235,180 $ 12,223 $ 360,990 $ 19,442 Foreign currency debt Long-term debt € 700,000 $ 832,790 € 700,000 $ 861,070</t>
        </is>
      </c>
    </row>
    <row r="5">
      <c r="A5" s="4" t="inlineStr">
        <is>
          <t>Schedule of Cash Flow Hedges Included in Accumulated Other Comprehensive Income (Loss)</t>
        </is>
      </c>
      <c r="B5" s="4" t="inlineStr">
        <is>
          <t xml:space="preserve">The tables below presents gains and losses related to designated cash flow hedges and net investment hedges: Gain (Loss) Recognized in AOCL Before Reclassifications Gain Recognized in Interest Expense For Excluded Components 2021 2020 2021 2020 Three Months Ended June 30, Cash flow hedges: Interest rate contracts $ — $ (4,370) $ — $ — Net investment hedges: Forward contracts (13,329) (31,147) 6,574 7,476 Foreign currency debt (12,670) (13,720) — — Total $ (25,999) $ (49,237) $ 6,574 $ 7,476 Gain (Loss) Recognized in AOCL Before Reclassifications Gain Recognized in Interest Expense For Excluded Components 2021 2020 2021 2020 Six Months Ended June 30, Cash flow hedges: Interest rate contracts $ — $ (28,830) $ — $ — Net investment hedges: Forward contracts 24,186 15,701 13,148 13,998 Foreign currency debt 28,280 (2,940) — — Total $ 52,466 $ (16,069) $ 13,148 $ 13,998 </t>
        </is>
      </c>
    </row>
    <row r="6">
      <c r="A6" s="4" t="inlineStr">
        <is>
          <t>Schedule of Net Investment Hedges in Accumulated Other Comprehensive Income (Loss)</t>
        </is>
      </c>
      <c r="B6" s="4" t="inlineStr">
        <is>
          <t xml:space="preserve">The tables below presents gains and losses related to designated cash flow hedges and net investment hedges: Gain (Loss) Recognized in AOCL Before Reclassifications Gain Recognized in Interest Expense For Excluded Components 2021 2020 2021 2020 Three Months Ended June 30, Cash flow hedges: Interest rate contracts $ — $ (4,370) $ — $ — Net investment hedges: Forward contracts (13,329) (31,147) 6,574 7,476 Foreign currency debt (12,670) (13,720) — — Total $ (25,999) $ (49,237) $ 6,574 $ 7,476 Gain (Loss) Recognized in AOCL Before Reclassifications Gain Recognized in Interest Expense For Excluded Components 2021 2020 2021 2020 Six Months Ended June 30, Cash flow hedges: Interest rate contracts $ — $ (28,830) $ — $ — Net investment hedges: Forward contracts 24,186 15,701 13,148 13,998 Foreign currency debt 28,280 (2,940) — — Total $ 52,466 $ (16,069) $ 13,148 $ 13,9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cquisitions, Divestitures and Discontinued Operations (Tables)</t>
        </is>
      </c>
      <c r="B1" s="2" t="inlineStr">
        <is>
          <t>6 Months Ended</t>
        </is>
      </c>
    </row>
    <row r="2">
      <c r="B2" s="2" t="inlineStr">
        <is>
          <t>Jun. 30, 2021</t>
        </is>
      </c>
    </row>
    <row r="3">
      <c r="A3" s="3" t="inlineStr">
        <is>
          <t>Business Combination and Asset Acquisition [Abstract]</t>
        </is>
      </c>
    </row>
    <row r="4">
      <c r="A4" s="4" t="inlineStr">
        <is>
          <t>Schedule of Disposal Groups, Including Discontinued Operations</t>
        </is>
      </c>
      <c r="B4" s="4" t="inlineStr">
        <is>
          <t>The Company’s results of operations for discontinued operations were: Three Months Ended June 30, 2020 Six Months Ended June 30, 2020 Net sales $ 379,938 $ 846,944 Cost of goods sold 277,614 632,007 Gross profit 102,324 214,937 Operating expenses 89,385 179,461 Loss on disposal 216,133 220,318 Loss before income taxes (203,194) (184,842) Income tax (benefit) expense (2,323) 1,840 Net loss from discontinued operations $ (200,871) $ (186,68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 receivable</t>
        </is>
      </c>
      <c r="B3" s="6" t="n">
        <v>43751</v>
      </c>
      <c r="C3" s="6" t="n">
        <v>36622</v>
      </c>
    </row>
    <row r="4">
      <c r="A4" s="4" t="inlineStr">
        <is>
          <t>Accumulated depreciation</t>
        </is>
      </c>
      <c r="B4" s="6" t="n">
        <v>1336175</v>
      </c>
      <c r="C4" s="6" t="n">
        <v>1268170</v>
      </c>
    </row>
    <row r="5">
      <c r="A5" s="4" t="inlineStr">
        <is>
          <t>Preferred stock, par value (usd per share)</t>
        </is>
      </c>
      <c r="B5" s="6" t="n">
        <v>1</v>
      </c>
      <c r="C5" s="6" t="n">
        <v>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ommon stock, par value (usd per share)</t>
        </is>
      </c>
      <c r="B8" s="6" t="n">
        <v>1</v>
      </c>
      <c r="C8" s="6" t="n">
        <v>1</v>
      </c>
    </row>
    <row r="9">
      <c r="A9" s="4" t="inlineStr">
        <is>
          <t>Common stock, shares authorized (in shares)</t>
        </is>
      </c>
      <c r="B9" s="5" t="n">
        <v>450000000</v>
      </c>
      <c r="C9" s="5" t="n">
        <v>450000000</v>
      </c>
    </row>
    <row r="10">
      <c r="A10" s="4" t="inlineStr">
        <is>
          <t>Common stock, shares issued (in shares)</t>
        </is>
      </c>
      <c r="B10" s="5" t="n">
        <v>143301673</v>
      </c>
      <c r="C10" s="5" t="n">
        <v>144354335</v>
      </c>
    </row>
    <row r="11">
      <c r="A11" s="4" t="inlineStr">
        <is>
          <t>Common stock, shares outstanding (in shares)</t>
        </is>
      </c>
      <c r="B11" s="5" t="n">
        <v>143301673</v>
      </c>
      <c r="C11" s="5" t="n">
        <v>1443543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Operating Results by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Net sales</t>
        </is>
      </c>
      <c r="B4" s="6" t="n">
        <v>4783738</v>
      </c>
      <c r="C4" s="6" t="n">
        <v>3823227</v>
      </c>
      <c r="D4" s="6" t="n">
        <v>9248452</v>
      </c>
      <c r="E4" s="6" t="n">
        <v>7915753</v>
      </c>
    </row>
    <row r="5">
      <c r="A5" s="4" t="inlineStr">
        <is>
          <t>Income (loss) before income taxes</t>
        </is>
      </c>
      <c r="B5" s="5" t="n">
        <v>269607</v>
      </c>
      <c r="C5" s="5" t="n">
        <v>-304436</v>
      </c>
      <c r="D5" s="5" t="n">
        <v>555466</v>
      </c>
      <c r="E5" s="5" t="n">
        <v>-143843</v>
      </c>
    </row>
    <row r="6">
      <c r="A6" s="4" t="inlineStr">
        <is>
          <t>Operating Segments</t>
        </is>
      </c>
    </row>
    <row r="7">
      <c r="A7" s="3" t="inlineStr">
        <is>
          <t>Segment Reporting Information [Line Items]</t>
        </is>
      </c>
    </row>
    <row r="8">
      <c r="A8" s="4" t="inlineStr">
        <is>
          <t>Net sales</t>
        </is>
      </c>
      <c r="B8" s="5" t="n">
        <v>4783738</v>
      </c>
      <c r="C8" s="5" t="n">
        <v>3823227</v>
      </c>
      <c r="D8" s="5" t="n">
        <v>9248452</v>
      </c>
      <c r="E8" s="5" t="n">
        <v>7915753</v>
      </c>
    </row>
    <row r="9">
      <c r="A9" s="4" t="inlineStr">
        <is>
          <t>Operating profit</t>
        </is>
      </c>
      <c r="B9" s="5" t="n">
        <v>441171</v>
      </c>
      <c r="C9" s="5" t="n">
        <v>327834</v>
      </c>
      <c r="D9" s="5" t="n">
        <v>802141</v>
      </c>
      <c r="E9" s="5" t="n">
        <v>584345</v>
      </c>
    </row>
    <row r="10">
      <c r="A10" s="4" t="inlineStr">
        <is>
          <t>Operating Segments | Automotive Parts</t>
        </is>
      </c>
    </row>
    <row r="11">
      <c r="A11" s="3" t="inlineStr">
        <is>
          <t>Segment Reporting Information [Line Items]</t>
        </is>
      </c>
    </row>
    <row r="12">
      <c r="A12" s="4" t="inlineStr">
        <is>
          <t>Net sales</t>
        </is>
      </c>
      <c r="B12" s="5" t="n">
        <v>3196299</v>
      </c>
      <c r="C12" s="5" t="n">
        <v>2495799</v>
      </c>
      <c r="D12" s="5" t="n">
        <v>6149464</v>
      </c>
      <c r="E12" s="5" t="n">
        <v>5078484</v>
      </c>
    </row>
    <row r="13">
      <c r="A13" s="4" t="inlineStr">
        <is>
          <t>Operating profit</t>
        </is>
      </c>
      <c r="B13" s="5" t="n">
        <v>290758</v>
      </c>
      <c r="C13" s="5" t="n">
        <v>218906</v>
      </c>
      <c r="D13" s="5" t="n">
        <v>526436</v>
      </c>
      <c r="E13" s="5" t="n">
        <v>361484</v>
      </c>
    </row>
    <row r="14">
      <c r="A14" s="4" t="inlineStr">
        <is>
          <t>Operating Segments | Industrial Parts</t>
        </is>
      </c>
    </row>
    <row r="15">
      <c r="A15" s="3" t="inlineStr">
        <is>
          <t>Segment Reporting Information [Line Items]</t>
        </is>
      </c>
    </row>
    <row r="16">
      <c r="A16" s="4" t="inlineStr">
        <is>
          <t>Net sales</t>
        </is>
      </c>
      <c r="B16" s="5" t="n">
        <v>1587439</v>
      </c>
      <c r="C16" s="5" t="n">
        <v>1327428</v>
      </c>
      <c r="D16" s="5" t="n">
        <v>3098988</v>
      </c>
      <c r="E16" s="5" t="n">
        <v>2837269</v>
      </c>
    </row>
    <row r="17">
      <c r="A17" s="4" t="inlineStr">
        <is>
          <t>Operating profit</t>
        </is>
      </c>
      <c r="B17" s="5" t="n">
        <v>150413</v>
      </c>
      <c r="C17" s="5" t="n">
        <v>108928</v>
      </c>
      <c r="D17" s="5" t="n">
        <v>275705</v>
      </c>
      <c r="E17" s="5" t="n">
        <v>222861</v>
      </c>
    </row>
    <row r="18">
      <c r="A18" s="4" t="inlineStr">
        <is>
          <t>Other</t>
        </is>
      </c>
    </row>
    <row r="19">
      <c r="A19" s="3" t="inlineStr">
        <is>
          <t>Segment Reporting Information [Line Items]</t>
        </is>
      </c>
    </row>
    <row r="20">
      <c r="A20" s="4" t="inlineStr">
        <is>
          <t>Interest expense, net</t>
        </is>
      </c>
      <c r="B20" s="5" t="n">
        <v>-15362</v>
      </c>
      <c r="C20" s="5" t="n">
        <v>-24876</v>
      </c>
      <c r="D20" s="5" t="n">
        <v>-33686</v>
      </c>
      <c r="E20" s="5" t="n">
        <v>-44744</v>
      </c>
    </row>
    <row r="21">
      <c r="A21" s="4" t="inlineStr">
        <is>
          <t>Intangible asset amortization</t>
        </is>
      </c>
      <c r="B21" s="5" t="n">
        <v>-27384</v>
      </c>
      <c r="C21" s="5" t="n">
        <v>-23256</v>
      </c>
      <c r="D21" s="5" t="n">
        <v>-52928</v>
      </c>
      <c r="E21" s="5" t="n">
        <v>-45996</v>
      </c>
    </row>
    <row r="22">
      <c r="A22" s="4" t="inlineStr">
        <is>
          <t>Corporate expense</t>
        </is>
      </c>
      <c r="B22" s="5" t="n">
        <v>-51397</v>
      </c>
      <c r="C22" s="5" t="n">
        <v>-28613</v>
      </c>
      <c r="D22" s="5" t="n">
        <v>-82640</v>
      </c>
      <c r="E22" s="5" t="n">
        <v>-83674</v>
      </c>
    </row>
    <row r="23">
      <c r="A23" s="4" t="inlineStr">
        <is>
          <t>Other unallocated amounts</t>
        </is>
      </c>
      <c r="B23" s="6" t="n">
        <v>-77421</v>
      </c>
      <c r="C23" s="6" t="n">
        <v>-555525</v>
      </c>
      <c r="D23" s="6" t="n">
        <v>-77421</v>
      </c>
      <c r="E23" s="6" t="n">
        <v>-55377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ummary of Unallocated Cos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egment Reporting Information [Line Items]</t>
        </is>
      </c>
    </row>
    <row r="4">
      <c r="A4" s="4" t="inlineStr">
        <is>
          <t>Product liability damages award</t>
        </is>
      </c>
      <c r="B4" s="6" t="n">
        <v>-77421</v>
      </c>
      <c r="D4" s="6" t="n">
        <v>-77421</v>
      </c>
    </row>
    <row r="5">
      <c r="A5" s="4" t="inlineStr">
        <is>
          <t>Goodwill impairment charge</t>
        </is>
      </c>
      <c r="B5" s="5" t="n">
        <v>0</v>
      </c>
      <c r="C5" s="6" t="n">
        <v>-506721</v>
      </c>
      <c r="D5" s="5" t="n">
        <v>0</v>
      </c>
      <c r="E5" s="6" t="n">
        <v>-506721</v>
      </c>
    </row>
    <row r="6">
      <c r="A6" s="4" t="inlineStr">
        <is>
          <t>Restructuring costs</t>
        </is>
      </c>
      <c r="B6" s="5" t="n">
        <v>0</v>
      </c>
      <c r="C6" s="5" t="n">
        <v>-25059</v>
      </c>
      <c r="D6" s="5" t="n">
        <v>0</v>
      </c>
      <c r="E6" s="5" t="n">
        <v>-28041</v>
      </c>
    </row>
    <row r="7">
      <c r="A7" s="4" t="inlineStr">
        <is>
          <t>Realized currency losses</t>
        </is>
      </c>
      <c r="D7" s="5" t="n">
        <v>0</v>
      </c>
      <c r="E7" s="5" t="n">
        <v>-11356</v>
      </c>
    </row>
    <row r="8">
      <c r="A8" s="4" t="inlineStr">
        <is>
          <t>Incremental expense, COVID-19</t>
        </is>
      </c>
      <c r="C8" s="5" t="n">
        <v>2481</v>
      </c>
      <c r="E8" s="5" t="n">
        <v>8490</v>
      </c>
    </row>
    <row r="9">
      <c r="A9" s="4" t="inlineStr">
        <is>
          <t>Other</t>
        </is>
      </c>
    </row>
    <row r="10">
      <c r="A10" s="3" t="inlineStr">
        <is>
          <t>Segment Reporting Information [Line Items]</t>
        </is>
      </c>
    </row>
    <row r="11">
      <c r="A11" s="4" t="inlineStr">
        <is>
          <t>Product liability damages award</t>
        </is>
      </c>
      <c r="B11" s="5" t="n">
        <v>-77421</v>
      </c>
      <c r="C11" s="5" t="n">
        <v>0</v>
      </c>
      <c r="D11" s="5" t="n">
        <v>-77421</v>
      </c>
      <c r="E11" s="5" t="n">
        <v>0</v>
      </c>
    </row>
    <row r="12">
      <c r="A12" s="4" t="inlineStr">
        <is>
          <t>Goodwill impairment charge</t>
        </is>
      </c>
      <c r="B12" s="5" t="n">
        <v>0</v>
      </c>
      <c r="C12" s="5" t="n">
        <v>-506721</v>
      </c>
      <c r="D12" s="5" t="n">
        <v>0</v>
      </c>
      <c r="E12" s="5" t="n">
        <v>-506721</v>
      </c>
    </row>
    <row r="13">
      <c r="A13" s="4" t="inlineStr">
        <is>
          <t>Restructuring costs</t>
        </is>
      </c>
      <c r="B13" s="5" t="n">
        <v>0</v>
      </c>
      <c r="C13" s="5" t="n">
        <v>-25059</v>
      </c>
      <c r="D13" s="5" t="n">
        <v>0</v>
      </c>
      <c r="E13" s="5" t="n">
        <v>-28041</v>
      </c>
    </row>
    <row r="14">
      <c r="A14" s="4" t="inlineStr">
        <is>
          <t>Realized currency losses</t>
        </is>
      </c>
      <c r="B14" s="5" t="n">
        <v>0</v>
      </c>
      <c r="C14" s="5" t="n">
        <v>-11356</v>
      </c>
      <c r="D14" s="5" t="n">
        <v>0</v>
      </c>
      <c r="E14" s="5" t="n">
        <v>-11356</v>
      </c>
    </row>
    <row r="15">
      <c r="A15" s="4" t="inlineStr">
        <is>
          <t>Gain on insurance proceeds related to SPR Fire</t>
        </is>
      </c>
      <c r="B15" s="5" t="n">
        <v>0</v>
      </c>
      <c r="C15" s="5" t="n">
        <v>1166</v>
      </c>
      <c r="D15" s="5" t="n">
        <v>0</v>
      </c>
      <c r="E15" s="5" t="n">
        <v>13448</v>
      </c>
    </row>
    <row r="16">
      <c r="A16" s="4" t="inlineStr">
        <is>
          <t>Transaction and other costs</t>
        </is>
      </c>
      <c r="B16" s="5" t="n">
        <v>0</v>
      </c>
      <c r="C16" s="5" t="n">
        <v>-13555</v>
      </c>
      <c r="D16" s="5" t="n">
        <v>0</v>
      </c>
      <c r="E16" s="5" t="n">
        <v>-21104</v>
      </c>
    </row>
    <row r="17">
      <c r="A17" s="4" t="inlineStr">
        <is>
          <t>Total other unallocated costs</t>
        </is>
      </c>
      <c r="B17" s="6" t="n">
        <v>-77421</v>
      </c>
      <c r="C17" s="6" t="n">
        <v>-555525</v>
      </c>
      <c r="D17" s="6" t="n">
        <v>-77421</v>
      </c>
      <c r="E17" s="6" t="n">
        <v>-5537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ed Geographical Revenue by Reportable Seg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isaggregation of Revenue [Line Items]</t>
        </is>
      </c>
    </row>
    <row r="4">
      <c r="A4" s="4" t="inlineStr">
        <is>
          <t>Net sales</t>
        </is>
      </c>
      <c r="B4" s="6" t="n">
        <v>4783738</v>
      </c>
      <c r="C4" s="6" t="n">
        <v>3823227</v>
      </c>
      <c r="D4" s="6" t="n">
        <v>9248452</v>
      </c>
      <c r="E4" s="6" t="n">
        <v>7915753</v>
      </c>
    </row>
    <row r="5">
      <c r="A5" s="4" t="inlineStr">
        <is>
          <t>North America</t>
        </is>
      </c>
    </row>
    <row r="6">
      <c r="A6" s="3" t="inlineStr">
        <is>
          <t>Disaggregation of Revenue [Line Items]</t>
        </is>
      </c>
    </row>
    <row r="7">
      <c r="A7" s="4" t="inlineStr">
        <is>
          <t>Net sales</t>
        </is>
      </c>
      <c r="B7" s="5" t="n">
        <v>3546337</v>
      </c>
      <c r="C7" s="5" t="n">
        <v>2946775</v>
      </c>
      <c r="D7" s="5" t="n">
        <v>6808541</v>
      </c>
      <c r="E7" s="5" t="n">
        <v>6088986</v>
      </c>
    </row>
    <row r="8">
      <c r="A8" s="4" t="inlineStr">
        <is>
          <t>Australasia</t>
        </is>
      </c>
    </row>
    <row r="9">
      <c r="A9" s="3" t="inlineStr">
        <is>
          <t>Disaggregation of Revenue [Line Items]</t>
        </is>
      </c>
    </row>
    <row r="10">
      <c r="A10" s="4" t="inlineStr">
        <is>
          <t>Net sales</t>
        </is>
      </c>
      <c r="B10" s="5" t="n">
        <v>506372</v>
      </c>
      <c r="C10" s="5" t="n">
        <v>379017</v>
      </c>
      <c r="D10" s="5" t="n">
        <v>986391</v>
      </c>
      <c r="E10" s="5" t="n">
        <v>751067</v>
      </c>
    </row>
    <row r="11">
      <c r="A11" s="4" t="inlineStr">
        <is>
          <t>Automotive Parts | North America</t>
        </is>
      </c>
    </row>
    <row r="12">
      <c r="A12" s="3" t="inlineStr">
        <is>
          <t>Disaggregation of Revenue [Line Items]</t>
        </is>
      </c>
    </row>
    <row r="13">
      <c r="A13" s="4" t="inlineStr">
        <is>
          <t>Net sales</t>
        </is>
      </c>
      <c r="B13" s="5" t="n">
        <v>2076562</v>
      </c>
      <c r="C13" s="5" t="n">
        <v>1715567</v>
      </c>
      <c r="D13" s="5" t="n">
        <v>3939367</v>
      </c>
      <c r="E13" s="5" t="n">
        <v>3447063</v>
      </c>
    </row>
    <row r="14">
      <c r="A14" s="4" t="inlineStr">
        <is>
          <t>Automotive Parts | Australasia</t>
        </is>
      </c>
    </row>
    <row r="15">
      <c r="A15" s="3" t="inlineStr">
        <is>
          <t>Disaggregation of Revenue [Line Items]</t>
        </is>
      </c>
    </row>
    <row r="16">
      <c r="A16" s="4" t="inlineStr">
        <is>
          <t>Net sales</t>
        </is>
      </c>
      <c r="B16" s="5" t="n">
        <v>388708</v>
      </c>
      <c r="C16" s="5" t="n">
        <v>282797</v>
      </c>
      <c r="D16" s="5" t="n">
        <v>756577</v>
      </c>
      <c r="E16" s="5" t="n">
        <v>555721</v>
      </c>
    </row>
    <row r="17">
      <c r="A17" s="4" t="inlineStr">
        <is>
          <t>Automotive Parts | Europe</t>
        </is>
      </c>
    </row>
    <row r="18">
      <c r="A18" s="3" t="inlineStr">
        <is>
          <t>Disaggregation of Revenue [Line Items]</t>
        </is>
      </c>
    </row>
    <row r="19">
      <c r="A19" s="4" t="inlineStr">
        <is>
          <t>Net sales</t>
        </is>
      </c>
      <c r="B19" s="5" t="n">
        <v>731029</v>
      </c>
      <c r="C19" s="5" t="n">
        <v>497435</v>
      </c>
      <c r="D19" s="5" t="n">
        <v>1453520</v>
      </c>
      <c r="E19" s="5" t="n">
        <v>1075700</v>
      </c>
    </row>
    <row r="20">
      <c r="A20" s="4" t="inlineStr">
        <is>
          <t>Industrial Parts | North America</t>
        </is>
      </c>
    </row>
    <row r="21">
      <c r="A21" s="3" t="inlineStr">
        <is>
          <t>Disaggregation of Revenue [Line Items]</t>
        </is>
      </c>
    </row>
    <row r="22">
      <c r="A22" s="4" t="inlineStr">
        <is>
          <t>Net sales</t>
        </is>
      </c>
      <c r="B22" s="5" t="n">
        <v>1469775</v>
      </c>
      <c r="C22" s="5" t="n">
        <v>1231208</v>
      </c>
      <c r="D22" s="5" t="n">
        <v>2869174</v>
      </c>
      <c r="E22" s="5" t="n">
        <v>2641923</v>
      </c>
    </row>
    <row r="23">
      <c r="A23" s="4" t="inlineStr">
        <is>
          <t>Industrial Parts | Australasia</t>
        </is>
      </c>
    </row>
    <row r="24">
      <c r="A24" s="3" t="inlineStr">
        <is>
          <t>Disaggregation of Revenue [Line Items]</t>
        </is>
      </c>
    </row>
    <row r="25">
      <c r="A25" s="4" t="inlineStr">
        <is>
          <t>Net sales</t>
        </is>
      </c>
      <c r="B25" s="6" t="n">
        <v>117664</v>
      </c>
      <c r="C25" s="6" t="n">
        <v>96220</v>
      </c>
      <c r="D25" s="6" t="n">
        <v>229814</v>
      </c>
      <c r="E25" s="6" t="n">
        <v>1953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 Changes in Accumulated Other Comprehensive (Loss) by Component (Details) - USD ($) $ in Thousands</t>
        </is>
      </c>
      <c r="B1" s="2" t="inlineStr">
        <is>
          <t>6 Months Ended</t>
        </is>
      </c>
    </row>
    <row r="2">
      <c r="B2" s="2" t="inlineStr">
        <is>
          <t>Jun. 30, 2021</t>
        </is>
      </c>
      <c r="C2" s="2" t="inlineStr">
        <is>
          <t>Jun. 30, 2020</t>
        </is>
      </c>
    </row>
    <row r="3">
      <c r="A3" s="3" t="inlineStr">
        <is>
          <t>AOCI Attributable to Parent [Roll Forward]</t>
        </is>
      </c>
    </row>
    <row r="4">
      <c r="A4" s="4" t="inlineStr">
        <is>
          <t>Beginning balance</t>
        </is>
      </c>
      <c r="B4" s="6" t="n">
        <v>3204796</v>
      </c>
    </row>
    <row r="5">
      <c r="A5" s="4" t="inlineStr">
        <is>
          <t>Other comprehensive income (loss) before reclassifications</t>
        </is>
      </c>
      <c r="B5" s="5" t="n">
        <v>6836</v>
      </c>
      <c r="C5" s="6" t="n">
        <v>-103416</v>
      </c>
    </row>
    <row r="6">
      <c r="A6" s="4" t="inlineStr">
        <is>
          <t>Amounts reclassified from accumulated other comprehensive loss</t>
        </is>
      </c>
      <c r="B6" s="5" t="n">
        <v>26112</v>
      </c>
      <c r="C6" s="5" t="n">
        <v>32352</v>
      </c>
    </row>
    <row r="7">
      <c r="A7" s="4" t="inlineStr">
        <is>
          <t>Other comprehensive income (loss), net of income taxes</t>
        </is>
      </c>
      <c r="B7" s="5" t="n">
        <v>32948</v>
      </c>
      <c r="C7" s="5" t="n">
        <v>-71064</v>
      </c>
    </row>
    <row r="8">
      <c r="A8" s="4" t="inlineStr">
        <is>
          <t>Ending balance</t>
        </is>
      </c>
      <c r="B8" s="5" t="n">
        <v>3233879</v>
      </c>
    </row>
    <row r="9">
      <c r="A9" s="4" t="inlineStr">
        <is>
          <t>Pension and Other Post-Retirement Benefits</t>
        </is>
      </c>
    </row>
    <row r="10">
      <c r="A10" s="3" t="inlineStr">
        <is>
          <t>AOCI Attributable to Parent [Roll Forward]</t>
        </is>
      </c>
    </row>
    <row r="11">
      <c r="A11" s="4" t="inlineStr">
        <is>
          <t>Beginning balance</t>
        </is>
      </c>
      <c r="B11" s="5" t="n">
        <v>-692868</v>
      </c>
      <c r="C11" s="5" t="n">
        <v>-704415</v>
      </c>
    </row>
    <row r="12">
      <c r="A12" s="4" t="inlineStr">
        <is>
          <t>Other comprehensive income (loss) before reclassifications</t>
        </is>
      </c>
      <c r="B12" s="5" t="n">
        <v>0</v>
      </c>
      <c r="C12" s="5" t="n">
        <v>0</v>
      </c>
    </row>
    <row r="13">
      <c r="A13" s="4" t="inlineStr">
        <is>
          <t>Amounts reclassified from accumulated other comprehensive loss</t>
        </is>
      </c>
      <c r="B13" s="5" t="n">
        <v>18630</v>
      </c>
      <c r="C13" s="5" t="n">
        <v>16292</v>
      </c>
    </row>
    <row r="14">
      <c r="A14" s="4" t="inlineStr">
        <is>
          <t>Other comprehensive income (loss), net of income taxes</t>
        </is>
      </c>
      <c r="B14" s="5" t="n">
        <v>18630</v>
      </c>
      <c r="C14" s="5" t="n">
        <v>16292</v>
      </c>
    </row>
    <row r="15">
      <c r="A15" s="4" t="inlineStr">
        <is>
          <t>Ending balance</t>
        </is>
      </c>
      <c r="B15" s="5" t="n">
        <v>-674238</v>
      </c>
      <c r="C15" s="5" t="n">
        <v>-688123</v>
      </c>
    </row>
    <row r="16">
      <c r="A16" s="4" t="inlineStr">
        <is>
          <t>Cash Flow Hedges</t>
        </is>
      </c>
    </row>
    <row r="17">
      <c r="A17" s="3" t="inlineStr">
        <is>
          <t>AOCI Attributable to Parent [Roll Forward]</t>
        </is>
      </c>
    </row>
    <row r="18">
      <c r="A18" s="4" t="inlineStr">
        <is>
          <t>Beginning balance</t>
        </is>
      </c>
      <c r="B18" s="5" t="n">
        <v>-30007</v>
      </c>
      <c r="C18" s="5" t="n">
        <v>-20671</v>
      </c>
    </row>
    <row r="19">
      <c r="A19" s="4" t="inlineStr">
        <is>
          <t>Other comprehensive income (loss) before reclassifications</t>
        </is>
      </c>
      <c r="B19" s="5" t="n">
        <v>0</v>
      </c>
      <c r="C19" s="5" t="n">
        <v>-21046</v>
      </c>
    </row>
    <row r="20">
      <c r="A20" s="4" t="inlineStr">
        <is>
          <t>Amounts reclassified from accumulated other comprehensive loss</t>
        </is>
      </c>
      <c r="B20" s="5" t="n">
        <v>7482</v>
      </c>
      <c r="C20" s="5" t="n">
        <v>4704</v>
      </c>
    </row>
    <row r="21">
      <c r="A21" s="4" t="inlineStr">
        <is>
          <t>Other comprehensive income (loss), net of income taxes</t>
        </is>
      </c>
      <c r="B21" s="5" t="n">
        <v>7482</v>
      </c>
      <c r="C21" s="5" t="n">
        <v>-16342</v>
      </c>
    </row>
    <row r="22">
      <c r="A22" s="4" t="inlineStr">
        <is>
          <t>Ending balance</t>
        </is>
      </c>
      <c r="B22" s="5" t="n">
        <v>-22525</v>
      </c>
      <c r="C22" s="5" t="n">
        <v>-37013</v>
      </c>
    </row>
    <row r="23">
      <c r="A23" s="4" t="inlineStr">
        <is>
          <t>Foreign Currency Translation</t>
        </is>
      </c>
    </row>
    <row r="24">
      <c r="A24" s="3" t="inlineStr">
        <is>
          <t>AOCI Attributable to Parent [Roll Forward]</t>
        </is>
      </c>
    </row>
    <row r="25">
      <c r="A25" s="4" t="inlineStr">
        <is>
          <t>Beginning balance</t>
        </is>
      </c>
      <c r="B25" s="5" t="n">
        <v>-313627</v>
      </c>
      <c r="C25" s="5" t="n">
        <v>-416222</v>
      </c>
    </row>
    <row r="26">
      <c r="A26" s="4" t="inlineStr">
        <is>
          <t>Other comprehensive income (loss) before reclassifications</t>
        </is>
      </c>
      <c r="B26" s="5" t="n">
        <v>6836</v>
      </c>
      <c r="C26" s="5" t="n">
        <v>-82370</v>
      </c>
    </row>
    <row r="27">
      <c r="A27" s="4" t="inlineStr">
        <is>
          <t>Amounts reclassified from accumulated other comprehensive loss</t>
        </is>
      </c>
      <c r="B27" s="5" t="n">
        <v>0</v>
      </c>
      <c r="C27" s="5" t="n">
        <v>11356</v>
      </c>
    </row>
    <row r="28">
      <c r="A28" s="4" t="inlineStr">
        <is>
          <t>Other comprehensive income (loss), net of income taxes</t>
        </is>
      </c>
      <c r="B28" s="5" t="n">
        <v>6836</v>
      </c>
      <c r="C28" s="5" t="n">
        <v>-71014</v>
      </c>
    </row>
    <row r="29">
      <c r="A29" s="4" t="inlineStr">
        <is>
          <t>Ending balance</t>
        </is>
      </c>
      <c r="B29" s="5" t="n">
        <v>-306791</v>
      </c>
      <c r="C29" s="5" t="n">
        <v>-487236</v>
      </c>
    </row>
    <row r="30">
      <c r="A30" s="4" t="inlineStr">
        <is>
          <t>Total</t>
        </is>
      </c>
    </row>
    <row r="31">
      <c r="A31" s="3" t="inlineStr">
        <is>
          <t>AOCI Attributable to Parent [Roll Forward]</t>
        </is>
      </c>
    </row>
    <row r="32">
      <c r="A32" s="4" t="inlineStr">
        <is>
          <t>Beginning balance</t>
        </is>
      </c>
      <c r="B32" s="5" t="n">
        <v>-1036502</v>
      </c>
      <c r="C32" s="5" t="n">
        <v>-1141308</v>
      </c>
    </row>
    <row r="33">
      <c r="A33" s="4" t="inlineStr">
        <is>
          <t>Ending balance</t>
        </is>
      </c>
      <c r="B33" s="6" t="n">
        <v>-1003554</v>
      </c>
      <c r="C33" s="6" t="n">
        <v>-1212372</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Income for the Pension Pla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Service cost</t>
        </is>
      </c>
      <c r="B4" s="6" t="n">
        <v>3101</v>
      </c>
      <c r="C4" s="6" t="n">
        <v>2925</v>
      </c>
      <c r="D4" s="6" t="n">
        <v>6142</v>
      </c>
      <c r="E4" s="6" t="n">
        <v>5907</v>
      </c>
    </row>
    <row r="5">
      <c r="A5" s="4" t="inlineStr">
        <is>
          <t>Interest cost</t>
        </is>
      </c>
      <c r="B5" s="5" t="n">
        <v>17962</v>
      </c>
      <c r="C5" s="5" t="n">
        <v>20865</v>
      </c>
      <c r="D5" s="5" t="n">
        <v>35868</v>
      </c>
      <c r="E5" s="5" t="n">
        <v>41790</v>
      </c>
    </row>
    <row r="6">
      <c r="A6" s="4" t="inlineStr">
        <is>
          <t>Expected return on plan assets</t>
        </is>
      </c>
      <c r="B6" s="5" t="n">
        <v>-38858</v>
      </c>
      <c r="C6" s="5" t="n">
        <v>-38410</v>
      </c>
      <c r="D6" s="5" t="n">
        <v>-77590</v>
      </c>
      <c r="E6" s="5" t="n">
        <v>-76933</v>
      </c>
    </row>
    <row r="7">
      <c r="A7" s="4" t="inlineStr">
        <is>
          <t>Amortization of prior service credit</t>
        </is>
      </c>
      <c r="B7" s="5" t="n">
        <v>172</v>
      </c>
      <c r="C7" s="5" t="n">
        <v>173</v>
      </c>
      <c r="D7" s="5" t="n">
        <v>344</v>
      </c>
      <c r="E7" s="5" t="n">
        <v>346</v>
      </c>
    </row>
    <row r="8">
      <c r="A8" s="4" t="inlineStr">
        <is>
          <t>Amortization of actuarial loss</t>
        </is>
      </c>
      <c r="B8" s="5" t="n">
        <v>12509</v>
      </c>
      <c r="C8" s="5" t="n">
        <v>11088</v>
      </c>
      <c r="D8" s="5" t="n">
        <v>24965</v>
      </c>
      <c r="E8" s="5" t="n">
        <v>22210</v>
      </c>
    </row>
    <row r="9">
      <c r="A9" s="4" t="inlineStr">
        <is>
          <t>Net periodic benefit income</t>
        </is>
      </c>
      <c r="B9" s="6" t="n">
        <v>-5114</v>
      </c>
      <c r="C9" s="6" t="n">
        <v>-3359</v>
      </c>
      <c r="D9" s="6" t="n">
        <v>-10271</v>
      </c>
      <c r="E9" s="6" t="n">
        <v>-668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3" customWidth="1" min="1" max="1"/>
    <col width="21" customWidth="1" min="2" max="2"/>
  </cols>
  <sheetData>
    <row r="1">
      <c r="A1" s="1" t="inlineStr">
        <is>
          <t>Guarantees (Details) $ in Thousands</t>
        </is>
      </c>
      <c r="B1" s="2" t="inlineStr">
        <is>
          <t>6 Months Ended</t>
        </is>
      </c>
    </row>
    <row r="2">
      <c r="B2" s="2" t="inlineStr">
        <is>
          <t>Jun. 30, 2021USD ($)</t>
        </is>
      </c>
    </row>
    <row r="3">
      <c r="A3" s="3" t="inlineStr">
        <is>
          <t>Guarantor Obligations [Line Items]</t>
        </is>
      </c>
    </row>
    <row r="4">
      <c r="A4" s="4" t="inlineStr">
        <is>
          <t>Total borrowings of the independents and affiliates subject to guarantee</t>
        </is>
      </c>
      <c r="B4" s="6" t="n">
        <v>896080</v>
      </c>
    </row>
    <row r="5">
      <c r="A5" s="4" t="inlineStr">
        <is>
          <t>Guarantees related to borrowings, other assets</t>
        </is>
      </c>
      <c r="B5" s="5" t="n">
        <v>78000</v>
      </c>
    </row>
    <row r="6">
      <c r="A6" s="4" t="inlineStr">
        <is>
          <t>Guarantor obligation, current carrying value</t>
        </is>
      </c>
      <c r="B6" s="6" t="n">
        <v>78000</v>
      </c>
    </row>
    <row r="7">
      <c r="A7" s="4" t="inlineStr">
        <is>
          <t>Minimum</t>
        </is>
      </c>
    </row>
    <row r="8">
      <c r="A8" s="3" t="inlineStr">
        <is>
          <t>Guarantor Obligations [Line Items]</t>
        </is>
      </c>
    </row>
    <row r="9">
      <c r="A9" s="4" t="inlineStr">
        <is>
          <t>Guaranteed obligations maturity (in years)</t>
        </is>
      </c>
      <c r="B9" s="4" t="inlineStr">
        <is>
          <t>1 year</t>
        </is>
      </c>
    </row>
    <row r="10">
      <c r="A10" s="4" t="inlineStr">
        <is>
          <t>Maximum</t>
        </is>
      </c>
    </row>
    <row r="11">
      <c r="A11" s="3" t="inlineStr">
        <is>
          <t>Guarantor Obligations [Line Items]</t>
        </is>
      </c>
    </row>
    <row r="12">
      <c r="A12" s="4" t="inlineStr">
        <is>
          <t>Guaranteed obligations maturity (in years)</t>
        </is>
      </c>
      <c r="B12" s="4" t="inlineStr">
        <is>
          <t>6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Sales Agreement - Additional Information (Details) - USD ($) $ in Thousands</t>
        </is>
      </c>
      <c r="B1" s="2" t="inlineStr">
        <is>
          <t>6 Months Ended</t>
        </is>
      </c>
      <c r="C1" s="2" t="inlineStr">
        <is>
          <t>12 Months Ended</t>
        </is>
      </c>
    </row>
    <row r="2">
      <c r="B2" s="2" t="inlineStr">
        <is>
          <t>Jun. 30, 2021</t>
        </is>
      </c>
      <c r="C2" s="2" t="inlineStr">
        <is>
          <t>Dec. 31, 2020</t>
        </is>
      </c>
    </row>
    <row r="3">
      <c r="A3" s="3" t="inlineStr">
        <is>
          <t>Receivables [Abstract]</t>
        </is>
      </c>
    </row>
    <row r="4">
      <c r="A4" s="4" t="inlineStr">
        <is>
          <t>Sale agreement term</t>
        </is>
      </c>
      <c r="B4" s="4" t="inlineStr">
        <is>
          <t>3 years</t>
        </is>
      </c>
    </row>
    <row r="5">
      <c r="A5" s="4" t="inlineStr">
        <is>
          <t>Amount held as collateral</t>
        </is>
      </c>
      <c r="B5" s="6" t="n">
        <v>959000</v>
      </c>
      <c r="C5" s="6" t="n">
        <v>771</v>
      </c>
    </row>
    <row r="6">
      <c r="A6" s="4" t="inlineStr">
        <is>
          <t>Sale agreement amount</t>
        </is>
      </c>
      <c r="B6" s="5" t="n">
        <v>800</v>
      </c>
    </row>
    <row r="7">
      <c r="A7" s="4" t="inlineStr">
        <is>
          <t>Principal amount outstanding of receivables sold at period end</t>
        </is>
      </c>
      <c r="B7" s="6" t="n">
        <v>800</v>
      </c>
      <c r="C7" s="6" t="n">
        <v>8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Sales Agreement - Summary of Accounts Receivable Sales Agreement Activity and Outstanding Amou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ceivables [Abstract]</t>
        </is>
      </c>
    </row>
    <row r="4">
      <c r="A4" s="4" t="inlineStr">
        <is>
          <t>Receivables sold to the financial institution and derecognized</t>
        </is>
      </c>
      <c r="B4" s="6" t="n">
        <v>1888942</v>
      </c>
      <c r="C4" s="6" t="n">
        <v>902326</v>
      </c>
      <c r="D4" s="6" t="n">
        <v>3816873</v>
      </c>
      <c r="E4" s="6" t="n">
        <v>902326</v>
      </c>
    </row>
    <row r="5">
      <c r="A5" s="4" t="inlineStr">
        <is>
          <t>Cash collected on sold receivables</t>
        </is>
      </c>
      <c r="B5" s="6" t="n">
        <v>1888940</v>
      </c>
      <c r="C5" s="6" t="n">
        <v>402302</v>
      </c>
      <c r="D5" s="6" t="n">
        <v>3816868</v>
      </c>
      <c r="E5" s="6" t="n">
        <v>40230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Instruments (Details) $ in Thousands</t>
        </is>
      </c>
      <c r="B1" s="2" t="inlineStr">
        <is>
          <t>Jun. 30, 2021USD ($)</t>
        </is>
      </c>
    </row>
    <row r="2">
      <c r="A2" s="4" t="inlineStr">
        <is>
          <t>Fair Value, Inputs, Level 2</t>
        </is>
      </c>
    </row>
    <row r="3">
      <c r="A3" s="3" t="inlineStr">
        <is>
          <t>Fair Value, Assets and Liabilities Measured on Recurring and Nonrecurring Basis [Line Items]</t>
        </is>
      </c>
    </row>
    <row r="4">
      <c r="A4" s="4" t="inlineStr">
        <is>
          <t>Debt instrument, fair value disclosure</t>
        </is>
      </c>
      <c r="B4" s="6" t="n">
        <v>261708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rivatives and Hedging - Schedule of Location and Fair Value Amounts of Derivative Instruments (Details) € in Thousands, $ in Thousands</t>
        </is>
      </c>
      <c r="B1" s="2" t="inlineStr">
        <is>
          <t>6 Months Ended</t>
        </is>
      </c>
      <c r="C1" s="2" t="inlineStr">
        <is>
          <t>12 Months Ended</t>
        </is>
      </c>
    </row>
    <row r="2">
      <c r="B2" s="2" t="inlineStr">
        <is>
          <t>Jun. 30, 2021EUR (€)</t>
        </is>
      </c>
      <c r="C2" s="2" t="inlineStr">
        <is>
          <t>Dec. 31, 2020EUR (€)</t>
        </is>
      </c>
      <c r="D2" s="2" t="inlineStr">
        <is>
          <t>Jun. 30, 2021USD ($)</t>
        </is>
      </c>
      <c r="E2" s="2" t="inlineStr">
        <is>
          <t>Dec. 31, 2020USD ($)</t>
        </is>
      </c>
    </row>
    <row r="3">
      <c r="A3" s="3" t="inlineStr">
        <is>
          <t>Derivative Instruments and Hedging Activities Disclosures [Line Items]</t>
        </is>
      </c>
    </row>
    <row r="4">
      <c r="A4" s="4" t="inlineStr">
        <is>
          <t>De-designated derivative instruments, liabilities</t>
        </is>
      </c>
      <c r="E4" s="6" t="n">
        <v>41</v>
      </c>
    </row>
    <row r="5">
      <c r="A5" s="4" t="inlineStr">
        <is>
          <t>Net investment hedges | Designated as hedging relationship | Prepaid expenses and other current assets | Forward contracts</t>
        </is>
      </c>
    </row>
    <row r="6">
      <c r="A6" s="3" t="inlineStr">
        <is>
          <t>Derivative Instruments and Hedging Activities Disclosures [Line Items]</t>
        </is>
      </c>
    </row>
    <row r="7">
      <c r="A7" s="4" t="inlineStr">
        <is>
          <t>Notional amount</t>
        </is>
      </c>
      <c r="D7" s="6" t="n">
        <v>925810</v>
      </c>
      <c r="E7" s="5" t="n">
        <v>800000</v>
      </c>
    </row>
    <row r="8">
      <c r="A8" s="4" t="inlineStr">
        <is>
          <t>Derivative asset, balance</t>
        </is>
      </c>
      <c r="D8" s="5" t="n">
        <v>37783</v>
      </c>
      <c r="E8" s="5" t="n">
        <v>7668</v>
      </c>
    </row>
    <row r="9">
      <c r="A9" s="4" t="inlineStr">
        <is>
          <t>Net investment hedges | Designated as hedging relationship | Other current liabilities | Forward contracts</t>
        </is>
      </c>
    </row>
    <row r="10">
      <c r="A10" s="3" t="inlineStr">
        <is>
          <t>Derivative Instruments and Hedging Activities Disclosures [Line Items]</t>
        </is>
      </c>
    </row>
    <row r="11">
      <c r="A11" s="4" t="inlineStr">
        <is>
          <t>Notional amount</t>
        </is>
      </c>
      <c r="D11" s="5" t="n">
        <v>235180</v>
      </c>
      <c r="E11" s="5" t="n">
        <v>360990</v>
      </c>
    </row>
    <row r="12">
      <c r="A12" s="4" t="inlineStr">
        <is>
          <t>Derivative liability, balance</t>
        </is>
      </c>
      <c r="D12" s="5" t="n">
        <v>12223</v>
      </c>
      <c r="E12" s="5" t="n">
        <v>19442</v>
      </c>
    </row>
    <row r="13">
      <c r="A13" s="4" t="inlineStr">
        <is>
          <t>Net investment hedges | Designated as hedging relationship | Long-term debt | Foreign currency debt</t>
        </is>
      </c>
    </row>
    <row r="14">
      <c r="A14" s="3" t="inlineStr">
        <is>
          <t>Derivative Instruments and Hedging Activities Disclosures [Line Items]</t>
        </is>
      </c>
    </row>
    <row r="15">
      <c r="A15" s="4" t="inlineStr">
        <is>
          <t>Nonderivative notional amount | €</t>
        </is>
      </c>
      <c r="B15" s="10" t="n">
        <v>700000</v>
      </c>
      <c r="C15" s="10" t="n">
        <v>700000</v>
      </c>
    </row>
    <row r="16">
      <c r="A16" s="4" t="inlineStr">
        <is>
          <t>Nonderivative balance</t>
        </is>
      </c>
      <c r="D16" s="6" t="n">
        <v>832790</v>
      </c>
      <c r="E16" s="6" t="n">
        <v>8610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 USD ($) shares in Thousand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sales</t>
        </is>
      </c>
      <c r="B4" s="6" t="n">
        <v>4783738</v>
      </c>
      <c r="C4" s="6" t="n">
        <v>3823227</v>
      </c>
      <c r="D4" s="6" t="n">
        <v>9248452</v>
      </c>
      <c r="E4" s="6" t="n">
        <v>7915753</v>
      </c>
    </row>
    <row r="5">
      <c r="A5" s="4" t="inlineStr">
        <is>
          <t>Cost of goods sold</t>
        </is>
      </c>
      <c r="B5" s="5" t="n">
        <v>3094633</v>
      </c>
      <c r="C5" s="5" t="n">
        <v>2532740</v>
      </c>
      <c r="D5" s="5" t="n">
        <v>6018532</v>
      </c>
      <c r="E5" s="5" t="n">
        <v>5237088</v>
      </c>
    </row>
    <row r="6">
      <c r="A6" s="4" t="inlineStr">
        <is>
          <t>Gross profit</t>
        </is>
      </c>
      <c r="B6" s="5" t="n">
        <v>1689105</v>
      </c>
      <c r="C6" s="5" t="n">
        <v>1290487</v>
      </c>
      <c r="D6" s="5" t="n">
        <v>3229920</v>
      </c>
      <c r="E6" s="5" t="n">
        <v>2678665</v>
      </c>
    </row>
    <row r="7">
      <c r="A7" s="3" t="inlineStr">
        <is>
          <t>Operating expenses:</t>
        </is>
      </c>
    </row>
    <row r="8">
      <c r="A8" s="4" t="inlineStr">
        <is>
          <t>Selling, administrative and other expenses</t>
        </is>
      </c>
      <c r="B8" s="5" t="n">
        <v>1349309</v>
      </c>
      <c r="C8" s="5" t="n">
        <v>971589</v>
      </c>
      <c r="D8" s="5" t="n">
        <v>2544473</v>
      </c>
      <c r="E8" s="5" t="n">
        <v>2114286</v>
      </c>
    </row>
    <row r="9">
      <c r="A9" s="4" t="inlineStr">
        <is>
          <t>Depreciation and amortization</t>
        </is>
      </c>
      <c r="B9" s="5" t="n">
        <v>73960</v>
      </c>
      <c r="C9" s="5" t="n">
        <v>66733</v>
      </c>
      <c r="D9" s="5" t="n">
        <v>146256</v>
      </c>
      <c r="E9" s="5" t="n">
        <v>133987</v>
      </c>
    </row>
    <row r="10">
      <c r="A10" s="4" t="inlineStr">
        <is>
          <t>Provision for doubtful accounts</t>
        </is>
      </c>
      <c r="B10" s="5" t="n">
        <v>5037</v>
      </c>
      <c r="C10" s="5" t="n">
        <v>11300</v>
      </c>
      <c r="D10" s="5" t="n">
        <v>9946</v>
      </c>
      <c r="E10" s="5" t="n">
        <v>17819</v>
      </c>
    </row>
    <row r="11">
      <c r="A11" s="4" t="inlineStr">
        <is>
          <t>Restructuring costs</t>
        </is>
      </c>
      <c r="B11" s="5" t="n">
        <v>0</v>
      </c>
      <c r="C11" s="5" t="n">
        <v>25059</v>
      </c>
      <c r="D11" s="5" t="n">
        <v>0</v>
      </c>
      <c r="E11" s="5" t="n">
        <v>28041</v>
      </c>
    </row>
    <row r="12">
      <c r="A12" s="4" t="inlineStr">
        <is>
          <t>Goodwill impairment charge</t>
        </is>
      </c>
      <c r="B12" s="5" t="n">
        <v>0</v>
      </c>
      <c r="C12" s="5" t="n">
        <v>506721</v>
      </c>
      <c r="D12" s="5" t="n">
        <v>0</v>
      </c>
      <c r="E12" s="5" t="n">
        <v>506721</v>
      </c>
    </row>
    <row r="13">
      <c r="A13" s="4" t="inlineStr">
        <is>
          <t>Total operating expenses</t>
        </is>
      </c>
      <c r="B13" s="5" t="n">
        <v>1428306</v>
      </c>
      <c r="C13" s="5" t="n">
        <v>1581402</v>
      </c>
      <c r="D13" s="5" t="n">
        <v>2700675</v>
      </c>
      <c r="E13" s="5" t="n">
        <v>2800854</v>
      </c>
    </row>
    <row r="14">
      <c r="A14" s="3" t="inlineStr">
        <is>
          <t>Non-operating (income) expenses:</t>
        </is>
      </c>
    </row>
    <row r="15">
      <c r="A15" s="4" t="inlineStr">
        <is>
          <t>Interest expense</t>
        </is>
      </c>
      <c r="B15" s="5" t="n">
        <v>16107</v>
      </c>
      <c r="C15" s="5" t="n">
        <v>25465</v>
      </c>
      <c r="D15" s="5" t="n">
        <v>35169</v>
      </c>
      <c r="E15" s="5" t="n">
        <v>46430</v>
      </c>
    </row>
    <row r="16">
      <c r="A16" s="4" t="inlineStr">
        <is>
          <t>Other</t>
        </is>
      </c>
      <c r="B16" s="5" t="n">
        <v>-24915</v>
      </c>
      <c r="C16" s="5" t="n">
        <v>-11944</v>
      </c>
      <c r="D16" s="5" t="n">
        <v>-61390</v>
      </c>
      <c r="E16" s="5" t="n">
        <v>-24776</v>
      </c>
    </row>
    <row r="17">
      <c r="A17" s="4" t="inlineStr">
        <is>
          <t>Total non-operating (income) expenses</t>
        </is>
      </c>
      <c r="B17" s="5" t="n">
        <v>-8808</v>
      </c>
      <c r="C17" s="5" t="n">
        <v>13521</v>
      </c>
      <c r="D17" s="5" t="n">
        <v>-26221</v>
      </c>
      <c r="E17" s="5" t="n">
        <v>21654</v>
      </c>
    </row>
    <row r="18">
      <c r="A18" s="4" t="inlineStr">
        <is>
          <t>Income (loss) before income taxes</t>
        </is>
      </c>
      <c r="B18" s="5" t="n">
        <v>269607</v>
      </c>
      <c r="C18" s="5" t="n">
        <v>-304436</v>
      </c>
      <c r="D18" s="5" t="n">
        <v>555466</v>
      </c>
      <c r="E18" s="5" t="n">
        <v>-143843</v>
      </c>
    </row>
    <row r="19">
      <c r="A19" s="4" t="inlineStr">
        <is>
          <t>Income taxes</t>
        </is>
      </c>
      <c r="B19" s="5" t="n">
        <v>73111</v>
      </c>
      <c r="C19" s="5" t="n">
        <v>59065</v>
      </c>
      <c r="D19" s="5" t="n">
        <v>141260</v>
      </c>
      <c r="E19" s="5" t="n">
        <v>97312</v>
      </c>
    </row>
    <row r="20">
      <c r="A20" s="4" t="inlineStr">
        <is>
          <t>Net income (loss) from continuing operations</t>
        </is>
      </c>
      <c r="B20" s="5" t="n">
        <v>196496</v>
      </c>
      <c r="C20" s="5" t="n">
        <v>-363501</v>
      </c>
      <c r="D20" s="5" t="n">
        <v>414206</v>
      </c>
      <c r="E20" s="5" t="n">
        <v>-241155</v>
      </c>
    </row>
    <row r="21">
      <c r="A21" s="4" t="inlineStr">
        <is>
          <t>Net loss from discontinued operations</t>
        </is>
      </c>
      <c r="B21" s="5" t="n">
        <v>0</v>
      </c>
      <c r="C21" s="5" t="n">
        <v>-200871</v>
      </c>
      <c r="D21" s="5" t="n">
        <v>0</v>
      </c>
      <c r="E21" s="5" t="n">
        <v>-186682</v>
      </c>
    </row>
    <row r="22">
      <c r="A22" s="4" t="inlineStr">
        <is>
          <t>Net income (loss)</t>
        </is>
      </c>
      <c r="B22" s="6" t="n">
        <v>196496</v>
      </c>
      <c r="C22" s="6" t="n">
        <v>-564372</v>
      </c>
      <c r="D22" s="6" t="n">
        <v>414206</v>
      </c>
      <c r="E22" s="6" t="n">
        <v>-427837</v>
      </c>
    </row>
    <row r="23">
      <c r="A23" s="4" t="inlineStr">
        <is>
          <t>Dividends declared per common share (usd per share)</t>
        </is>
      </c>
      <c r="B23" s="7" t="n">
        <v>0.8149999999999999</v>
      </c>
      <c r="C23" s="7" t="n">
        <v>0.79</v>
      </c>
      <c r="D23" s="7" t="n">
        <v>1.63</v>
      </c>
      <c r="E23" s="7" t="n">
        <v>1.58</v>
      </c>
    </row>
    <row r="24">
      <c r="A24" s="3" t="inlineStr">
        <is>
          <t>Basic earnings (loss) per share:</t>
        </is>
      </c>
    </row>
    <row r="25">
      <c r="A25" s="4" t="inlineStr">
        <is>
          <t>Continuing operations (usd per share)</t>
        </is>
      </c>
      <c r="B25" s="8" t="n">
        <v>1.36</v>
      </c>
      <c r="C25" s="8" t="n">
        <v>-2.52</v>
      </c>
      <c r="D25" s="8" t="n">
        <v>2.87</v>
      </c>
      <c r="E25" s="8" t="n">
        <v>-1.67</v>
      </c>
    </row>
    <row r="26">
      <c r="A26" s="4" t="inlineStr">
        <is>
          <t>Discontinued operations (usd per share)</t>
        </is>
      </c>
      <c r="B26" s="5" t="n">
        <v>0</v>
      </c>
      <c r="C26" s="8" t="n">
        <v>-1.39</v>
      </c>
      <c r="D26" s="5" t="n">
        <v>0</v>
      </c>
      <c r="E26" s="8" t="n">
        <v>-1.29</v>
      </c>
    </row>
    <row r="27">
      <c r="A27" s="4" t="inlineStr">
        <is>
          <t>Basic earnings (loss) per share (usd per share)</t>
        </is>
      </c>
      <c r="B27" s="8" t="n">
        <v>1.36</v>
      </c>
      <c r="C27" s="8" t="n">
        <v>-3.91</v>
      </c>
      <c r="D27" s="8" t="n">
        <v>2.87</v>
      </c>
      <c r="E27" s="8" t="n">
        <v>-2.96</v>
      </c>
    </row>
    <row r="28">
      <c r="A28" s="3" t="inlineStr">
        <is>
          <t>Diluted earnings (loss) per share:</t>
        </is>
      </c>
    </row>
    <row r="29">
      <c r="A29" s="4" t="inlineStr">
        <is>
          <t>Continuing operations (usd per share)</t>
        </is>
      </c>
      <c r="B29" s="8" t="n">
        <v>1.36</v>
      </c>
      <c r="C29" s="8" t="n">
        <v>-2.52</v>
      </c>
      <c r="D29" s="8" t="n">
        <v>2.85</v>
      </c>
      <c r="E29" s="8" t="n">
        <v>-1.67</v>
      </c>
    </row>
    <row r="30">
      <c r="A30" s="4" t="inlineStr">
        <is>
          <t>Discontinued operations (usd per share)</t>
        </is>
      </c>
      <c r="B30" s="5" t="n">
        <v>0</v>
      </c>
      <c r="C30" s="8" t="n">
        <v>-1.39</v>
      </c>
      <c r="D30" s="5" t="n">
        <v>0</v>
      </c>
      <c r="E30" s="8" t="n">
        <v>-1.29</v>
      </c>
    </row>
    <row r="31">
      <c r="A31" s="4" t="inlineStr">
        <is>
          <t>Diluted earnings (loss) per share (usd per share)</t>
        </is>
      </c>
      <c r="B31" s="9" t="n">
        <v>1.36</v>
      </c>
      <c r="C31" s="9" t="n">
        <v>-3.91</v>
      </c>
      <c r="D31" s="9" t="n">
        <v>2.85</v>
      </c>
      <c r="E31" s="9" t="n">
        <v>-2.96</v>
      </c>
    </row>
    <row r="32">
      <c r="A32" s="4" t="inlineStr">
        <is>
          <t>Weighted average common shares outstanding (in shares)</t>
        </is>
      </c>
      <c r="B32" s="5" t="n">
        <v>144211</v>
      </c>
      <c r="C32" s="5" t="n">
        <v>144262</v>
      </c>
      <c r="D32" s="5" t="n">
        <v>144312</v>
      </c>
      <c r="E32" s="5" t="n">
        <v>144657</v>
      </c>
    </row>
    <row r="33">
      <c r="A33" s="4" t="inlineStr">
        <is>
          <t>Dilutive effect of stock options and non-vested restricted stock awards (in shares)</t>
        </is>
      </c>
      <c r="B33" s="5" t="n">
        <v>772</v>
      </c>
      <c r="C33" s="5" t="n">
        <v>0</v>
      </c>
      <c r="D33" s="5" t="n">
        <v>846</v>
      </c>
      <c r="E33" s="5" t="n">
        <v>0</v>
      </c>
    </row>
    <row r="34">
      <c r="A34" s="4" t="inlineStr">
        <is>
          <t>Weighted average common shares outstanding - assuming dilution (in shares)</t>
        </is>
      </c>
      <c r="B34" s="5" t="n">
        <v>144983</v>
      </c>
      <c r="C34" s="5" t="n">
        <v>144262</v>
      </c>
      <c r="D34" s="5" t="n">
        <v>145158</v>
      </c>
      <c r="E34" s="5" t="n">
        <v>14465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 Schedule of Gains (Losses) Related to Designated Cash Flow Hedges and Net Investment Hedg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Gain (Loss) [Line Items]</t>
        </is>
      </c>
    </row>
    <row r="4">
      <c r="A4" s="4" t="inlineStr">
        <is>
          <t>Gain (Loss) Recognized in AOCL Before Reclassifications</t>
        </is>
      </c>
      <c r="B4" s="6" t="n">
        <v>-25999</v>
      </c>
      <c r="C4" s="6" t="n">
        <v>-49237</v>
      </c>
      <c r="D4" s="6" t="n">
        <v>52466</v>
      </c>
      <c r="E4" s="6" t="n">
        <v>-16069</v>
      </c>
    </row>
    <row r="5">
      <c r="A5" s="4" t="inlineStr">
        <is>
          <t>Gain Recognized in Interest Expense For Excluded Components</t>
        </is>
      </c>
      <c r="B5" s="5" t="n">
        <v>6574</v>
      </c>
      <c r="C5" s="5" t="n">
        <v>7476</v>
      </c>
      <c r="D5" s="5" t="n">
        <v>13148</v>
      </c>
      <c r="E5" s="5" t="n">
        <v>13998</v>
      </c>
    </row>
    <row r="6">
      <c r="A6" s="4" t="inlineStr">
        <is>
          <t>Cash flow hedges | Interest rate contracts</t>
        </is>
      </c>
    </row>
    <row r="7">
      <c r="A7" s="3" t="inlineStr">
        <is>
          <t>Derivative Instruments, Gain (Loss) [Line Items]</t>
        </is>
      </c>
    </row>
    <row r="8">
      <c r="A8" s="4" t="inlineStr">
        <is>
          <t>Gain (Loss) Recognized in AOCL Before Reclassifications</t>
        </is>
      </c>
      <c r="B8" s="5" t="n">
        <v>0</v>
      </c>
      <c r="C8" s="5" t="n">
        <v>-4370</v>
      </c>
      <c r="D8" s="5" t="n">
        <v>0</v>
      </c>
      <c r="E8" s="5" t="n">
        <v>-28830</v>
      </c>
    </row>
    <row r="9">
      <c r="A9" s="4" t="inlineStr">
        <is>
          <t>Net investment hedges | Forward contracts</t>
        </is>
      </c>
    </row>
    <row r="10">
      <c r="A10" s="3" t="inlineStr">
        <is>
          <t>Derivative Instruments, Gain (Loss) [Line Items]</t>
        </is>
      </c>
    </row>
    <row r="11">
      <c r="A11" s="4" t="inlineStr">
        <is>
          <t>Gain (Loss) Recognized in AOCL Before Reclassifications</t>
        </is>
      </c>
      <c r="B11" s="5" t="n">
        <v>-13329</v>
      </c>
      <c r="C11" s="5" t="n">
        <v>-31147</v>
      </c>
      <c r="D11" s="5" t="n">
        <v>24186</v>
      </c>
      <c r="E11" s="5" t="n">
        <v>15701</v>
      </c>
    </row>
    <row r="12">
      <c r="A12" s="4" t="inlineStr">
        <is>
          <t>Gain Recognized in Interest Expense For Excluded Components</t>
        </is>
      </c>
      <c r="B12" s="5" t="n">
        <v>6574</v>
      </c>
      <c r="C12" s="5" t="n">
        <v>7476</v>
      </c>
      <c r="D12" s="5" t="n">
        <v>13148</v>
      </c>
      <c r="E12" s="5" t="n">
        <v>13998</v>
      </c>
    </row>
    <row r="13">
      <c r="A13" s="4" t="inlineStr">
        <is>
          <t>Net investment hedges | Foreign currency debt</t>
        </is>
      </c>
    </row>
    <row r="14">
      <c r="A14" s="3" t="inlineStr">
        <is>
          <t>Derivative Instruments, Gain (Loss) [Line Items]</t>
        </is>
      </c>
    </row>
    <row r="15">
      <c r="A15" s="4" t="inlineStr">
        <is>
          <t>Gain (Loss) Recognized in AOCL Before Reclassifications</t>
        </is>
      </c>
      <c r="B15" s="6" t="n">
        <v>-12670</v>
      </c>
      <c r="C15" s="6" t="n">
        <v>-13720</v>
      </c>
      <c r="D15" s="6" t="n">
        <v>28280</v>
      </c>
      <c r="E15" s="6" t="n">
        <v>-294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Commitments and Contingencies (Details) - USD ($) $ in Thousands</t>
        </is>
      </c>
      <c r="B1" s="2" t="inlineStr">
        <is>
          <t>Jul. 08, 2021</t>
        </is>
      </c>
      <c r="C1" s="2" t="inlineStr">
        <is>
          <t>Jun. 30, 2021</t>
        </is>
      </c>
      <c r="D1" s="2" t="inlineStr">
        <is>
          <t>Jun. 30, 2021</t>
        </is>
      </c>
    </row>
    <row r="2">
      <c r="A2" s="3" t="inlineStr">
        <is>
          <t>Loss Contingencies [Line Items]</t>
        </is>
      </c>
    </row>
    <row r="3">
      <c r="A3" s="4" t="inlineStr">
        <is>
          <t>Litigation costs</t>
        </is>
      </c>
      <c r="C3" s="6" t="n">
        <v>77421</v>
      </c>
      <c r="D3" s="6" t="n">
        <v>77421</v>
      </c>
    </row>
    <row r="4">
      <c r="A4" s="4" t="inlineStr">
        <is>
          <t>Judicial Ruling | Subsequent Event</t>
        </is>
      </c>
    </row>
    <row r="5">
      <c r="A5" s="3" t="inlineStr">
        <is>
          <t>Loss Contingencies [Line Items]</t>
        </is>
      </c>
    </row>
    <row r="6">
      <c r="A6" s="4" t="inlineStr">
        <is>
          <t>Amount awarded to other party</t>
        </is>
      </c>
      <c r="B6" s="6" t="n">
        <v>771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ivestitures and Discontinued Operations - Additional Information (Details) - USD ($) $ in Thousands</t>
        </is>
      </c>
      <c r="B1" s="2" t="inlineStr">
        <is>
          <t>6 Months Ended</t>
        </is>
      </c>
    </row>
    <row r="2">
      <c r="B2" s="2" t="inlineStr">
        <is>
          <t>Jun. 30, 2021</t>
        </is>
      </c>
      <c r="C2" s="2" t="inlineStr">
        <is>
          <t>Jun. 30, 2020</t>
        </is>
      </c>
    </row>
    <row r="3">
      <c r="A3" s="3" t="inlineStr">
        <is>
          <t>Business Acquisition [Line Items]</t>
        </is>
      </c>
    </row>
    <row r="4">
      <c r="A4" s="4" t="inlineStr">
        <is>
          <t>Payments to acquire businesses, net</t>
        </is>
      </c>
      <c r="B4" s="6" t="n">
        <v>98018</v>
      </c>
      <c r="C4" s="6" t="n">
        <v>33047</v>
      </c>
    </row>
    <row r="5">
      <c r="A5" s="4" t="inlineStr">
        <is>
          <t>Proceeds from divestitures of businesses</t>
        </is>
      </c>
      <c r="B5" s="5" t="n">
        <v>13705</v>
      </c>
      <c r="C5" s="6" t="n">
        <v>382737</v>
      </c>
    </row>
    <row r="6">
      <c r="A6" s="4" t="inlineStr">
        <is>
          <t>SPR</t>
        </is>
      </c>
    </row>
    <row r="7">
      <c r="A7" s="3" t="inlineStr">
        <is>
          <t>Business Acquisition [Line Items]</t>
        </is>
      </c>
    </row>
    <row r="8">
      <c r="A8" s="4" t="inlineStr">
        <is>
          <t>Noncontrolling interest in variable interest entity</t>
        </is>
      </c>
      <c r="B8" s="5" t="n">
        <v>70576</v>
      </c>
    </row>
    <row r="9">
      <c r="A9" s="4" t="inlineStr">
        <is>
          <t>Credit loss expense</t>
        </is>
      </c>
      <c r="B9" s="6" t="n">
        <v>17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Divestitures and Discontinued Operations - Results of Operations for Discontinued Operation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Business Combination and Asset Acquisition [Abstract]</t>
        </is>
      </c>
    </row>
    <row r="4">
      <c r="A4" s="4" t="inlineStr">
        <is>
          <t>Net sales</t>
        </is>
      </c>
      <c r="C4" s="6" t="n">
        <v>379938</v>
      </c>
      <c r="E4" s="6" t="n">
        <v>846944</v>
      </c>
    </row>
    <row r="5">
      <c r="A5" s="4" t="inlineStr">
        <is>
          <t>Cost of goods sold</t>
        </is>
      </c>
      <c r="C5" s="5" t="n">
        <v>277614</v>
      </c>
      <c r="E5" s="5" t="n">
        <v>632007</v>
      </c>
    </row>
    <row r="6">
      <c r="A6" s="4" t="inlineStr">
        <is>
          <t>Gross profit</t>
        </is>
      </c>
      <c r="C6" s="5" t="n">
        <v>102324</v>
      </c>
      <c r="E6" s="5" t="n">
        <v>214937</v>
      </c>
    </row>
    <row r="7">
      <c r="A7" s="4" t="inlineStr">
        <is>
          <t>Operating expenses</t>
        </is>
      </c>
      <c r="C7" s="5" t="n">
        <v>89385</v>
      </c>
      <c r="E7" s="5" t="n">
        <v>179461</v>
      </c>
    </row>
    <row r="8">
      <c r="A8" s="4" t="inlineStr">
        <is>
          <t>Loss on disposal</t>
        </is>
      </c>
      <c r="C8" s="5" t="n">
        <v>216133</v>
      </c>
      <c r="E8" s="5" t="n">
        <v>220318</v>
      </c>
    </row>
    <row r="9">
      <c r="A9" s="4" t="inlineStr">
        <is>
          <t>Loss before income taxes</t>
        </is>
      </c>
      <c r="C9" s="5" t="n">
        <v>-203194</v>
      </c>
      <c r="E9" s="5" t="n">
        <v>-184842</v>
      </c>
    </row>
    <row r="10">
      <c r="A10" s="4" t="inlineStr">
        <is>
          <t>Income tax (benefit) expense</t>
        </is>
      </c>
      <c r="C10" s="5" t="n">
        <v>-2323</v>
      </c>
      <c r="E10" s="5" t="n">
        <v>1840</v>
      </c>
    </row>
    <row r="11">
      <c r="A11" s="4" t="inlineStr">
        <is>
          <t>Net loss from discontinued operations</t>
        </is>
      </c>
      <c r="B11" s="6" t="n">
        <v>0</v>
      </c>
      <c r="C11" s="6" t="n">
        <v>-200871</v>
      </c>
      <c r="D11" s="6" t="n">
        <v>0</v>
      </c>
      <c r="E11" s="6" t="n">
        <v>-18668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3"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Effective tax rate</t>
        </is>
      </c>
      <c r="B4" s="4" t="inlineStr">
        <is>
          <t>27.10%</t>
        </is>
      </c>
      <c r="C4" s="4" t="inlineStr">
        <is>
          <t>(19.40%)</t>
        </is>
      </c>
      <c r="D4" s="4" t="inlineStr">
        <is>
          <t>25.40%</t>
        </is>
      </c>
      <c r="E4" s="4" t="inlineStr">
        <is>
          <t>(67.70%)</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hares shares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Antidilutive securities excluded from computation of earnings per share (in shares)</t>
        </is>
      </c>
      <c r="B4" s="5" t="n">
        <v>186</v>
      </c>
      <c r="C4" s="5" t="n">
        <v>2537</v>
      </c>
      <c r="D4" s="5" t="n">
        <v>99</v>
      </c>
      <c r="E4" s="5" t="n">
        <v>2418</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13 [Member]</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Net income (loss)</t>
        </is>
      </c>
      <c r="B4" s="6" t="n">
        <v>196496</v>
      </c>
      <c r="C4" s="6" t="n">
        <v>-564372</v>
      </c>
      <c r="D4" s="6" t="n">
        <v>414206</v>
      </c>
      <c r="E4" s="6" t="n">
        <v>-427837</v>
      </c>
    </row>
    <row r="5">
      <c r="A5" s="4" t="inlineStr">
        <is>
          <t>Foreign currency translation adjustments, net of income taxes in 2021 — $7,019 and $14,166; 2020 — $12,114 and $3,445, respectively</t>
        </is>
      </c>
      <c r="B5" s="5" t="n">
        <v>7131</v>
      </c>
      <c r="C5" s="5" t="n">
        <v>111599</v>
      </c>
      <c r="D5" s="5" t="n">
        <v>6836</v>
      </c>
      <c r="E5" s="5" t="n">
        <v>-71014</v>
      </c>
    </row>
    <row r="6">
      <c r="A6" s="4" t="inlineStr">
        <is>
          <t>Cash flow hedge adjustments, net of income taxes in 2021 — $1,383 and $2,767; 2020 — $560 and $6,044, respectively</t>
        </is>
      </c>
      <c r="B6" s="5" t="n">
        <v>3741</v>
      </c>
      <c r="C6" s="5" t="n">
        <v>1514</v>
      </c>
      <c r="D6" s="5" t="n">
        <v>7482</v>
      </c>
      <c r="E6" s="5" t="n">
        <v>-16342</v>
      </c>
    </row>
    <row r="7">
      <c r="A7" s="4" t="inlineStr">
        <is>
          <t>Pension and postretirement benefit adjustments, net of income taxes in 2021 — $3,434 and $6,855; 2020 — $3,008 and $6,025, respectively</t>
        </is>
      </c>
      <c r="B7" s="5" t="n">
        <v>9334</v>
      </c>
      <c r="C7" s="5" t="n">
        <v>7844</v>
      </c>
      <c r="D7" s="5" t="n">
        <v>18630</v>
      </c>
      <c r="E7" s="5" t="n">
        <v>16292</v>
      </c>
    </row>
    <row r="8">
      <c r="A8" s="4" t="inlineStr">
        <is>
          <t>Other comprehensive income (loss), net of income taxes</t>
        </is>
      </c>
      <c r="B8" s="5" t="n">
        <v>20206</v>
      </c>
      <c r="C8" s="5" t="n">
        <v>120957</v>
      </c>
      <c r="D8" s="5" t="n">
        <v>32948</v>
      </c>
      <c r="E8" s="5" t="n">
        <v>-71064</v>
      </c>
    </row>
    <row r="9">
      <c r="A9" s="4" t="inlineStr">
        <is>
          <t>Comprehensive income (loss)</t>
        </is>
      </c>
      <c r="B9" s="6" t="n">
        <v>216702</v>
      </c>
      <c r="C9" s="6" t="n">
        <v>-443415</v>
      </c>
      <c r="D9" s="6" t="n">
        <v>447154</v>
      </c>
      <c r="E9" s="6" t="n">
        <v>-4989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Comprehensive Income [Abstract]</t>
        </is>
      </c>
    </row>
    <row r="4">
      <c r="A4" s="4" t="inlineStr">
        <is>
          <t>Foreign currency translation adjustment, tax</t>
        </is>
      </c>
      <c r="B4" s="6" t="n">
        <v>7019</v>
      </c>
      <c r="C4" s="6" t="n">
        <v>12114</v>
      </c>
      <c r="D4" s="6" t="n">
        <v>14166</v>
      </c>
      <c r="E4" s="6" t="n">
        <v>3445</v>
      </c>
    </row>
    <row r="5">
      <c r="A5" s="4" t="inlineStr">
        <is>
          <t>Net investment hedge, tax</t>
        </is>
      </c>
      <c r="B5" s="5" t="n">
        <v>1383</v>
      </c>
      <c r="C5" s="5" t="n">
        <v>560</v>
      </c>
      <c r="D5" s="5" t="n">
        <v>2767</v>
      </c>
      <c r="E5" s="5" t="n">
        <v>6044</v>
      </c>
    </row>
    <row r="6">
      <c r="A6" s="4" t="inlineStr">
        <is>
          <t>Pension and postretirement benefit adjustments, tax</t>
        </is>
      </c>
      <c r="B6" s="6" t="n">
        <v>3434</v>
      </c>
      <c r="C6" s="6" t="n">
        <v>3008</v>
      </c>
      <c r="D6" s="6" t="n">
        <v>6855</v>
      </c>
      <c r="E6" s="6" t="n">
        <v>602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64"/>
  <sheetViews>
    <sheetView workbookViewId="0">
      <selection activeCell="A1" sqref="A1"/>
    </sheetView>
  </sheetViews>
  <sheetFormatPr baseColWidth="8" defaultRowHeight="15"/>
  <cols>
    <col width="69" customWidth="1" min="1" max="1"/>
    <col width="80" customWidth="1" min="2" max="2"/>
    <col width="50" customWidth="1" min="3" max="3"/>
    <col width="13" customWidth="1" min="4" max="4"/>
    <col width="13" customWidth="1" min="5" max="5"/>
    <col width="27" customWidth="1" min="6" max="6"/>
    <col width="37" customWidth="1" min="7" max="7"/>
    <col width="18" customWidth="1" min="8" max="8"/>
    <col width="67" customWidth="1" min="9" max="9"/>
    <col width="13" customWidth="1" min="10" max="10"/>
    <col width="20" customWidth="1" min="11" max="11"/>
    <col width="69" customWidth="1" min="12" max="12"/>
    <col width="13" customWidth="1" min="13" max="13"/>
    <col width="42" customWidth="1" min="14" max="14"/>
  </cols>
  <sheetData>
    <row r="1">
      <c r="A1" s="1" t="inlineStr">
        <is>
          <t>Condensed Consolidated Statements of Equity - USD ($) $ in Thousands</t>
        </is>
      </c>
      <c r="B1" s="2" t="inlineStr">
        <is>
          <t>Total</t>
        </is>
      </c>
      <c r="C1" s="2" t="inlineStr">
        <is>
          <t>Cumulative Effect, Period of Adoption, Adjustment</t>
        </is>
      </c>
      <c r="E1" s="2" t="inlineStr">
        <is>
          <t>Common Stock</t>
        </is>
      </c>
      <c r="F1" s="2" t="inlineStr">
        <is>
          <t>Additional Paid-In Capital</t>
        </is>
      </c>
      <c r="G1" s="2" t="inlineStr">
        <is>
          <t>Accumulated Other Comprehensive Loss</t>
        </is>
      </c>
      <c r="H1" s="2" t="inlineStr">
        <is>
          <t>Retained Earnings</t>
        </is>
      </c>
      <c r="I1" s="2" t="inlineStr">
        <is>
          <t>Retained EarningsCumulative Effect, Period of Adoption, Adjustment</t>
        </is>
      </c>
      <c r="K1" s="2" t="inlineStr">
        <is>
          <t>Total Parent Equity</t>
        </is>
      </c>
      <c r="L1" s="2" t="inlineStr">
        <is>
          <t>Total Parent EquityCumulative Effect, Period of Adoption, Adjustment</t>
        </is>
      </c>
      <c r="N1" s="2" t="inlineStr">
        <is>
          <t>Non-controlling Interests in Subsidiaries</t>
        </is>
      </c>
    </row>
    <row r="2">
      <c r="A2" s="4" t="inlineStr">
        <is>
          <t>Beginning balance (in shares) at Dec. 31, 2019</t>
        </is>
      </c>
      <c r="E2" s="5" t="n">
        <v>145378158</v>
      </c>
    </row>
    <row r="3">
      <c r="A3" s="4" t="inlineStr">
        <is>
          <t>Beginning balance at Dec. 31, 2019</t>
        </is>
      </c>
      <c r="B3" s="6" t="n">
        <v>3695500</v>
      </c>
      <c r="C3" s="6" t="n">
        <v>-11432</v>
      </c>
      <c r="D3" s="4" t="inlineStr">
        <is>
          <t>[1]</t>
        </is>
      </c>
      <c r="E3" s="6" t="n">
        <v>145378</v>
      </c>
      <c r="F3" s="6" t="n">
        <v>98777</v>
      </c>
      <c r="G3" s="6" t="n">
        <v>-1141308</v>
      </c>
      <c r="H3" s="6" t="n">
        <v>4571860</v>
      </c>
      <c r="I3" s="6" t="n">
        <v>-11432</v>
      </c>
      <c r="J3" s="4" t="inlineStr">
        <is>
          <t>[1]</t>
        </is>
      </c>
      <c r="K3" s="6" t="n">
        <v>3674707</v>
      </c>
      <c r="L3" s="6" t="n">
        <v>-11432</v>
      </c>
      <c r="M3" s="4" t="inlineStr">
        <is>
          <t>[1]</t>
        </is>
      </c>
      <c r="N3" s="6" t="n">
        <v>20793</v>
      </c>
    </row>
    <row r="4">
      <c r="A4" s="3" t="inlineStr">
        <is>
          <t>Increase (Decrease) in Stockholders' Equity [Roll Forward]</t>
        </is>
      </c>
    </row>
    <row r="5">
      <c r="A5" s="4" t="inlineStr">
        <is>
          <t>Net income (loss)</t>
        </is>
      </c>
      <c r="B5" s="5" t="n">
        <v>-427837</v>
      </c>
      <c r="H5" s="5" t="n">
        <v>-427837</v>
      </c>
      <c r="K5" s="5" t="n">
        <v>-427837</v>
      </c>
    </row>
    <row r="6">
      <c r="A6" s="4" t="inlineStr">
        <is>
          <t>Other comprehensive income, net of tax</t>
        </is>
      </c>
      <c r="B6" s="5" t="n">
        <v>-71064</v>
      </c>
      <c r="G6" s="5" t="n">
        <v>-71064</v>
      </c>
      <c r="K6" s="5" t="n">
        <v>-71064</v>
      </c>
    </row>
    <row r="7">
      <c r="A7" s="4" t="inlineStr">
        <is>
          <t>Cash dividends declared</t>
        </is>
      </c>
      <c r="B7" s="5" t="n">
        <v>-228444</v>
      </c>
      <c r="H7" s="5" t="n">
        <v>-228444</v>
      </c>
      <c r="K7" s="5" t="n">
        <v>-228444</v>
      </c>
    </row>
    <row r="8">
      <c r="A8" s="4" t="inlineStr">
        <is>
          <t>Share-based awards exercised in shares)</t>
        </is>
      </c>
      <c r="E8" s="5" t="n">
        <v>22475</v>
      </c>
    </row>
    <row r="9">
      <c r="A9" s="4" t="inlineStr">
        <is>
          <t>Share-based awards exercised</t>
        </is>
      </c>
      <c r="B9" s="5" t="n">
        <v>-790</v>
      </c>
      <c r="E9" s="6" t="n">
        <v>22</v>
      </c>
      <c r="F9" s="5" t="n">
        <v>-812</v>
      </c>
      <c r="K9" s="5" t="n">
        <v>-790</v>
      </c>
    </row>
    <row r="10">
      <c r="A10" s="4" t="inlineStr">
        <is>
          <t>Share-based compensation</t>
        </is>
      </c>
      <c r="B10" s="5" t="n">
        <v>9854</v>
      </c>
      <c r="F10" s="5" t="n">
        <v>9854</v>
      </c>
      <c r="K10" s="5" t="n">
        <v>9854</v>
      </c>
    </row>
    <row r="11">
      <c r="A11" s="4" t="inlineStr">
        <is>
          <t>Purchase of stock (in shares)</t>
        </is>
      </c>
      <c r="E11" s="5" t="n">
        <v>-1136444</v>
      </c>
    </row>
    <row r="12">
      <c r="A12" s="4" t="inlineStr">
        <is>
          <t>Purchase of stock</t>
        </is>
      </c>
      <c r="B12" s="5" t="n">
        <v>-95719</v>
      </c>
      <c r="E12" s="6" t="n">
        <v>-1136</v>
      </c>
      <c r="H12" s="5" t="n">
        <v>-94583</v>
      </c>
      <c r="K12" s="5" t="n">
        <v>-95719</v>
      </c>
    </row>
    <row r="13">
      <c r="A13" s="4" t="inlineStr">
        <is>
          <t>Noncontrolling interest activities</t>
        </is>
      </c>
      <c r="B13" s="5" t="n">
        <v>820</v>
      </c>
      <c r="N13" s="5" t="n">
        <v>820</v>
      </c>
    </row>
    <row r="14">
      <c r="A14" s="4" t="inlineStr">
        <is>
          <t>Ending balance (in shares) at Jun. 30, 2020</t>
        </is>
      </c>
      <c r="E14" s="5" t="n">
        <v>144264189</v>
      </c>
    </row>
    <row r="15">
      <c r="A15" s="4" t="inlineStr">
        <is>
          <t>Ending balance at Jun. 30, 2020</t>
        </is>
      </c>
      <c r="B15" s="5" t="n">
        <v>2870888</v>
      </c>
      <c r="E15" s="6" t="n">
        <v>144264</v>
      </c>
      <c r="F15" s="5" t="n">
        <v>107819</v>
      </c>
      <c r="G15" s="5" t="n">
        <v>-1212372</v>
      </c>
      <c r="H15" s="5" t="n">
        <v>3809564</v>
      </c>
      <c r="K15" s="5" t="n">
        <v>2849275</v>
      </c>
      <c r="N15" s="5" t="n">
        <v>21613</v>
      </c>
    </row>
    <row r="16">
      <c r="A16" s="4" t="inlineStr">
        <is>
          <t>Beginning balance (in shares) at Dec. 31, 2019</t>
        </is>
      </c>
      <c r="E16" s="5" t="n">
        <v>145378158</v>
      </c>
    </row>
    <row r="17">
      <c r="A17" s="4" t="inlineStr">
        <is>
          <t>Beginning balance at Dec. 31, 2019</t>
        </is>
      </c>
      <c r="B17" s="5" t="n">
        <v>3695500</v>
      </c>
      <c r="C17" s="5" t="n">
        <v>-11432</v>
      </c>
      <c r="D17" s="4" t="inlineStr">
        <is>
          <t>[1]</t>
        </is>
      </c>
      <c r="E17" s="6" t="n">
        <v>145378</v>
      </c>
      <c r="F17" s="5" t="n">
        <v>98777</v>
      </c>
      <c r="G17" s="5" t="n">
        <v>-1141308</v>
      </c>
      <c r="H17" s="5" t="n">
        <v>4571860</v>
      </c>
      <c r="I17" s="5" t="n">
        <v>-11432</v>
      </c>
      <c r="J17" s="4" t="inlineStr">
        <is>
          <t>[1]</t>
        </is>
      </c>
      <c r="K17" s="5" t="n">
        <v>3674707</v>
      </c>
      <c r="L17" s="5" t="n">
        <v>-11432</v>
      </c>
      <c r="M17" s="4" t="inlineStr">
        <is>
          <t>[1]</t>
        </is>
      </c>
      <c r="N17" s="5" t="n">
        <v>20793</v>
      </c>
    </row>
    <row r="18">
      <c r="A18" s="4" t="inlineStr">
        <is>
          <t>Ending balance (in shares) at Dec. 31, 2020</t>
        </is>
      </c>
      <c r="E18" s="5" t="n">
        <v>144354335</v>
      </c>
    </row>
    <row r="19">
      <c r="A19" s="4" t="inlineStr">
        <is>
          <t>Ending balance at Dec. 31, 2020</t>
        </is>
      </c>
      <c r="B19" s="6" t="n">
        <v>3218003</v>
      </c>
      <c r="C19" s="5" t="n">
        <v>6223</v>
      </c>
      <c r="D19" s="4" t="inlineStr">
        <is>
          <t>[2]</t>
        </is>
      </c>
      <c r="E19" s="6" t="n">
        <v>144354</v>
      </c>
      <c r="F19" s="5" t="n">
        <v>117165</v>
      </c>
      <c r="G19" s="5" t="n">
        <v>-1036502</v>
      </c>
      <c r="H19" s="5" t="n">
        <v>3979779</v>
      </c>
      <c r="I19" s="5" t="n">
        <v>6223</v>
      </c>
      <c r="J19" s="4" t="inlineStr">
        <is>
          <t>[2]</t>
        </is>
      </c>
      <c r="K19" s="5" t="n">
        <v>3204796</v>
      </c>
      <c r="L19" s="5" t="n">
        <v>6223</v>
      </c>
      <c r="M19" s="4" t="inlineStr">
        <is>
          <t>[2]</t>
        </is>
      </c>
      <c r="N19" s="5" t="n">
        <v>13207</v>
      </c>
    </row>
    <row r="20">
      <c r="A20" s="3" t="inlineStr">
        <is>
          <t>Increase (Decrease) in Stockholders' Equity [Roll Forward]</t>
        </is>
      </c>
    </row>
    <row r="21">
      <c r="A21" s="4" t="inlineStr">
        <is>
          <t>Accounting Standards Update [Extensible List]</t>
        </is>
      </c>
      <c r="B21" s="4" t="inlineStr">
        <is>
          <t>us-gaap:AccountingStandardsUpdate201902Member</t>
        </is>
      </c>
    </row>
    <row r="22">
      <c r="A22" s="4" t="inlineStr">
        <is>
          <t>Beginning balance (in shares) at Mar. 31, 2020</t>
        </is>
      </c>
      <c r="E22" s="5" t="n">
        <v>144249343</v>
      </c>
    </row>
    <row r="23">
      <c r="A23" s="4" t="inlineStr">
        <is>
          <t>Beginning balance at Mar. 31, 2020</t>
        </is>
      </c>
      <c r="B23" s="6" t="n">
        <v>3423031</v>
      </c>
      <c r="E23" s="6" t="n">
        <v>144249</v>
      </c>
      <c r="F23" s="5" t="n">
        <v>103878</v>
      </c>
      <c r="G23" s="5" t="n">
        <v>-1333329</v>
      </c>
      <c r="H23" s="5" t="n">
        <v>4487904</v>
      </c>
      <c r="K23" s="5" t="n">
        <v>3402702</v>
      </c>
      <c r="N23" s="5" t="n">
        <v>20329</v>
      </c>
    </row>
    <row r="24">
      <c r="A24" s="3" t="inlineStr">
        <is>
          <t>Increase (Decrease) in Stockholders' Equity [Roll Forward]</t>
        </is>
      </c>
    </row>
    <row r="25">
      <c r="A25" s="4" t="inlineStr">
        <is>
          <t>Net income (loss)</t>
        </is>
      </c>
      <c r="B25" s="5" t="n">
        <v>-564372</v>
      </c>
      <c r="H25" s="5" t="n">
        <v>-564372</v>
      </c>
      <c r="K25" s="5" t="n">
        <v>-564372</v>
      </c>
    </row>
    <row r="26">
      <c r="A26" s="4" t="inlineStr">
        <is>
          <t>Other comprehensive income, net of tax</t>
        </is>
      </c>
      <c r="B26" s="5" t="n">
        <v>120957</v>
      </c>
      <c r="G26" s="5" t="n">
        <v>120957</v>
      </c>
      <c r="K26" s="5" t="n">
        <v>120957</v>
      </c>
    </row>
    <row r="27">
      <c r="A27" s="4" t="inlineStr">
        <is>
          <t>Cash dividends declared</t>
        </is>
      </c>
      <c r="B27" s="5" t="n">
        <v>-113968</v>
      </c>
      <c r="H27" s="5" t="n">
        <v>-113968</v>
      </c>
      <c r="K27" s="5" t="n">
        <v>-113968</v>
      </c>
    </row>
    <row r="28">
      <c r="A28" s="4" t="inlineStr">
        <is>
          <t>Share-based awards exercised in shares)</t>
        </is>
      </c>
      <c r="E28" s="5" t="n">
        <v>14846</v>
      </c>
    </row>
    <row r="29">
      <c r="A29" s="4" t="inlineStr">
        <is>
          <t>Share-based awards exercised</t>
        </is>
      </c>
      <c r="B29" s="5" t="n">
        <v>-449</v>
      </c>
      <c r="E29" s="6" t="n">
        <v>15</v>
      </c>
      <c r="F29" s="5" t="n">
        <v>-464</v>
      </c>
      <c r="K29" s="5" t="n">
        <v>-449</v>
      </c>
    </row>
    <row r="30">
      <c r="A30" s="4" t="inlineStr">
        <is>
          <t>Share-based compensation</t>
        </is>
      </c>
      <c r="B30" s="5" t="n">
        <v>4405</v>
      </c>
      <c r="F30" s="5" t="n">
        <v>4405</v>
      </c>
      <c r="K30" s="5" t="n">
        <v>4405</v>
      </c>
    </row>
    <row r="31">
      <c r="A31" s="4" t="inlineStr">
        <is>
          <t>Noncontrolling interest activities</t>
        </is>
      </c>
      <c r="B31" s="5" t="n">
        <v>1284</v>
      </c>
      <c r="N31" s="5" t="n">
        <v>1284</v>
      </c>
    </row>
    <row r="32">
      <c r="A32" s="4" t="inlineStr">
        <is>
          <t>Ending balance (in shares) at Jun. 30, 2020</t>
        </is>
      </c>
      <c r="E32" s="5" t="n">
        <v>144264189</v>
      </c>
    </row>
    <row r="33">
      <c r="A33" s="4" t="inlineStr">
        <is>
          <t>Ending balance at Jun. 30, 2020</t>
        </is>
      </c>
      <c r="B33" s="5" t="n">
        <v>2870888</v>
      </c>
      <c r="E33" s="6" t="n">
        <v>144264</v>
      </c>
      <c r="F33" s="5" t="n">
        <v>107819</v>
      </c>
      <c r="G33" s="5" t="n">
        <v>-1212372</v>
      </c>
      <c r="H33" s="5" t="n">
        <v>3809564</v>
      </c>
      <c r="K33" s="5" t="n">
        <v>2849275</v>
      </c>
      <c r="N33" s="5" t="n">
        <v>21613</v>
      </c>
    </row>
    <row r="34">
      <c r="A34" s="4" t="inlineStr">
        <is>
          <t>Beginning balance (in shares) at Dec. 31, 2020</t>
        </is>
      </c>
      <c r="E34" s="5" t="n">
        <v>144354335</v>
      </c>
    </row>
    <row r="35">
      <c r="A35" s="4" t="inlineStr">
        <is>
          <t>Beginning balance at Dec. 31, 2020</t>
        </is>
      </c>
      <c r="B35" s="5" t="n">
        <v>3218003</v>
      </c>
      <c r="C35" s="6" t="n">
        <v>6223</v>
      </c>
      <c r="D35" s="4" t="inlineStr">
        <is>
          <t>[2]</t>
        </is>
      </c>
      <c r="E35" s="6" t="n">
        <v>144354</v>
      </c>
      <c r="F35" s="5" t="n">
        <v>117165</v>
      </c>
      <c r="G35" s="5" t="n">
        <v>-1036502</v>
      </c>
      <c r="H35" s="5" t="n">
        <v>3979779</v>
      </c>
      <c r="I35" s="6" t="n">
        <v>6223</v>
      </c>
      <c r="J35" s="4" t="inlineStr">
        <is>
          <t>[2]</t>
        </is>
      </c>
      <c r="K35" s="5" t="n">
        <v>3204796</v>
      </c>
      <c r="L35" s="6" t="n">
        <v>6223</v>
      </c>
      <c r="M35" s="4" t="inlineStr">
        <is>
          <t>[2]</t>
        </is>
      </c>
      <c r="N35" s="5" t="n">
        <v>13207</v>
      </c>
    </row>
    <row r="36">
      <c r="A36" s="3" t="inlineStr">
        <is>
          <t>Increase (Decrease) in Stockholders' Equity [Roll Forward]</t>
        </is>
      </c>
    </row>
    <row r="37">
      <c r="A37" s="4" t="inlineStr">
        <is>
          <t>Net income (loss)</t>
        </is>
      </c>
      <c r="B37" s="5" t="n">
        <v>414206</v>
      </c>
      <c r="H37" s="5" t="n">
        <v>414206</v>
      </c>
      <c r="K37" s="5" t="n">
        <v>414206</v>
      </c>
    </row>
    <row r="38">
      <c r="A38" s="4" t="inlineStr">
        <is>
          <t>Other comprehensive income, net of tax</t>
        </is>
      </c>
      <c r="B38" s="5" t="n">
        <v>32948</v>
      </c>
      <c r="G38" s="5" t="n">
        <v>32948</v>
      </c>
      <c r="K38" s="5" t="n">
        <v>32948</v>
      </c>
    </row>
    <row r="39">
      <c r="A39" s="4" t="inlineStr">
        <is>
          <t>Cash dividends declared</t>
        </is>
      </c>
      <c r="B39" s="5" t="n">
        <v>-235120</v>
      </c>
      <c r="H39" s="5" t="n">
        <v>-235120</v>
      </c>
      <c r="K39" s="5" t="n">
        <v>-235120</v>
      </c>
    </row>
    <row r="40">
      <c r="A40" s="4" t="inlineStr">
        <is>
          <t>Share-based awards exercised in shares)</t>
        </is>
      </c>
      <c r="E40" s="5" t="n">
        <v>383163</v>
      </c>
    </row>
    <row r="41">
      <c r="A41" s="4" t="inlineStr">
        <is>
          <t>Share-based awards exercised</t>
        </is>
      </c>
      <c r="B41" s="5" t="n">
        <v>-19330</v>
      </c>
      <c r="E41" s="6" t="n">
        <v>384</v>
      </c>
      <c r="F41" s="5" t="n">
        <v>-19714</v>
      </c>
      <c r="K41" s="5" t="n">
        <v>-19330</v>
      </c>
    </row>
    <row r="42">
      <c r="A42" s="4" t="inlineStr">
        <is>
          <t>Share-based compensation</t>
        </is>
      </c>
      <c r="B42" s="5" t="n">
        <v>14521</v>
      </c>
      <c r="F42" s="5" t="n">
        <v>14521</v>
      </c>
      <c r="K42" s="5" t="n">
        <v>14521</v>
      </c>
    </row>
    <row r="43">
      <c r="A43" s="4" t="inlineStr">
        <is>
          <t>Purchase of stock (in shares)</t>
        </is>
      </c>
      <c r="E43" s="5" t="n">
        <v>-1435825</v>
      </c>
    </row>
    <row r="44">
      <c r="A44" s="4" t="inlineStr">
        <is>
          <t>Purchase of stock</t>
        </is>
      </c>
      <c r="B44" s="5" t="n">
        <v>-184365</v>
      </c>
      <c r="E44" s="6" t="n">
        <v>-1436</v>
      </c>
      <c r="H44" s="5" t="n">
        <v>-182929</v>
      </c>
      <c r="K44" s="5" t="n">
        <v>-184365</v>
      </c>
    </row>
    <row r="45">
      <c r="A45" s="4" t="inlineStr">
        <is>
          <t>Noncontrolling interest activities</t>
        </is>
      </c>
      <c r="B45" s="5" t="n">
        <v>-1941</v>
      </c>
      <c r="N45" s="5" t="n">
        <v>-1941</v>
      </c>
    </row>
    <row r="46">
      <c r="A46" s="4" t="inlineStr">
        <is>
          <t>Ending balance (in shares) at Jun. 30, 2021</t>
        </is>
      </c>
      <c r="E46" s="5" t="n">
        <v>143301673</v>
      </c>
    </row>
    <row r="47">
      <c r="A47" s="4" t="inlineStr">
        <is>
          <t>Ending balance at Jun. 30, 2021</t>
        </is>
      </c>
      <c r="B47" s="5" t="n">
        <v>3245145</v>
      </c>
      <c r="E47" s="6" t="n">
        <v>143302</v>
      </c>
      <c r="F47" s="5" t="n">
        <v>111972</v>
      </c>
      <c r="G47" s="5" t="n">
        <v>-1003554</v>
      </c>
      <c r="H47" s="5" t="n">
        <v>3982159</v>
      </c>
      <c r="K47" s="5" t="n">
        <v>3233879</v>
      </c>
      <c r="N47" s="5" t="n">
        <v>11266</v>
      </c>
    </row>
    <row r="48">
      <c r="A48" s="4" t="inlineStr">
        <is>
          <t>Beginning balance (in shares) at Mar. 31, 2021</t>
        </is>
      </c>
      <c r="E48" s="5" t="n">
        <v>144458057</v>
      </c>
    </row>
    <row r="49">
      <c r="A49" s="4" t="inlineStr">
        <is>
          <t>Beginning balance at Mar. 31, 2021</t>
        </is>
      </c>
      <c r="B49" s="5" t="n">
        <v>3336109</v>
      </c>
      <c r="E49" s="6" t="n">
        <v>144458</v>
      </c>
      <c r="F49" s="5" t="n">
        <v>117867</v>
      </c>
      <c r="G49" s="5" t="n">
        <v>-1023760</v>
      </c>
      <c r="H49" s="5" t="n">
        <v>4085998</v>
      </c>
      <c r="K49" s="5" t="n">
        <v>3324563</v>
      </c>
      <c r="N49" s="5" t="n">
        <v>11546</v>
      </c>
    </row>
    <row r="50">
      <c r="A50" s="3" t="inlineStr">
        <is>
          <t>Increase (Decrease) in Stockholders' Equity [Roll Forward]</t>
        </is>
      </c>
    </row>
    <row r="51">
      <c r="A51" s="4" t="inlineStr">
        <is>
          <t>Net income (loss)</t>
        </is>
      </c>
      <c r="B51" s="5" t="n">
        <v>196496</v>
      </c>
      <c r="H51" s="5" t="n">
        <v>196496</v>
      </c>
      <c r="K51" s="5" t="n">
        <v>196496</v>
      </c>
    </row>
    <row r="52">
      <c r="A52" s="4" t="inlineStr">
        <is>
          <t>Other comprehensive income, net of tax</t>
        </is>
      </c>
      <c r="B52" s="5" t="n">
        <v>20206</v>
      </c>
      <c r="G52" s="5" t="n">
        <v>20206</v>
      </c>
      <c r="K52" s="5" t="n">
        <v>20206</v>
      </c>
    </row>
    <row r="53">
      <c r="A53" s="4" t="inlineStr">
        <is>
          <t>Cash dividends declared</t>
        </is>
      </c>
      <c r="B53" s="5" t="n">
        <v>-117406</v>
      </c>
      <c r="H53" s="5" t="n">
        <v>-117406</v>
      </c>
      <c r="K53" s="5" t="n">
        <v>-117406</v>
      </c>
    </row>
    <row r="54">
      <c r="A54" s="4" t="inlineStr">
        <is>
          <t>Share-based awards exercised in shares)</t>
        </is>
      </c>
      <c r="E54" s="5" t="n">
        <v>279441</v>
      </c>
    </row>
    <row r="55">
      <c r="A55" s="4" t="inlineStr">
        <is>
          <t>Share-based awards exercised</t>
        </is>
      </c>
      <c r="B55" s="5" t="n">
        <v>-13901</v>
      </c>
      <c r="E55" s="6" t="n">
        <v>280</v>
      </c>
      <c r="F55" s="5" t="n">
        <v>-14181</v>
      </c>
      <c r="K55" s="5" t="n">
        <v>-13901</v>
      </c>
    </row>
    <row r="56">
      <c r="A56" s="4" t="inlineStr">
        <is>
          <t>Share-based compensation</t>
        </is>
      </c>
      <c r="B56" s="5" t="n">
        <v>8286</v>
      </c>
      <c r="F56" s="5" t="n">
        <v>8286</v>
      </c>
      <c r="K56" s="5" t="n">
        <v>8286</v>
      </c>
    </row>
    <row r="57">
      <c r="A57" s="4" t="inlineStr">
        <is>
          <t>Purchase of stock (in shares)</t>
        </is>
      </c>
      <c r="E57" s="5" t="n">
        <v>-1435825</v>
      </c>
    </row>
    <row r="58">
      <c r="A58" s="4" t="inlineStr">
        <is>
          <t>Purchase of stock</t>
        </is>
      </c>
      <c r="B58" s="5" t="n">
        <v>-184365</v>
      </c>
      <c r="E58" s="6" t="n">
        <v>-1436</v>
      </c>
      <c r="H58" s="5" t="n">
        <v>-182929</v>
      </c>
      <c r="K58" s="5" t="n">
        <v>-184365</v>
      </c>
    </row>
    <row r="59">
      <c r="A59" s="4" t="inlineStr">
        <is>
          <t>Noncontrolling interest activities</t>
        </is>
      </c>
      <c r="B59" s="5" t="n">
        <v>-280</v>
      </c>
      <c r="N59" s="5" t="n">
        <v>-280</v>
      </c>
    </row>
    <row r="60">
      <c r="A60" s="4" t="inlineStr">
        <is>
          <t>Ending balance (in shares) at Jun. 30, 2021</t>
        </is>
      </c>
      <c r="E60" s="5" t="n">
        <v>143301673</v>
      </c>
    </row>
    <row r="61">
      <c r="A61" s="4" t="inlineStr">
        <is>
          <t>Ending balance at Jun. 30, 2021</t>
        </is>
      </c>
      <c r="B61" s="6" t="n">
        <v>3245145</v>
      </c>
      <c r="E61" s="6" t="n">
        <v>143302</v>
      </c>
      <c r="F61" s="6" t="n">
        <v>111972</v>
      </c>
      <c r="G61" s="6" t="n">
        <v>-1003554</v>
      </c>
      <c r="H61" s="6" t="n">
        <v>3982159</v>
      </c>
      <c r="K61" s="6" t="n">
        <v>3233879</v>
      </c>
      <c r="N61" s="6" t="n">
        <v>11266</v>
      </c>
    </row>
    <row r="62"/>
    <row r="63">
      <c r="A63" s="4" t="inlineStr">
        <is>
          <t>[1]</t>
        </is>
      </c>
      <c r="B63" s="4" t="inlineStr">
        <is>
          <t>The Company adopted ASU 2016-13, Measurement of Credit Losses on Financial Instruments,</t>
        </is>
      </c>
    </row>
    <row r="64">
      <c r="A64" s="4" t="inlineStr">
        <is>
          <t>[2]</t>
        </is>
      </c>
      <c r="B64" s="4" t="inlineStr">
        <is>
          <t>The Company adopted Accounting Standards Update (“ASU”) 2019-12, Simplifying the Accounting for Income Taxes , during the first quarter of 2021.</t>
        </is>
      </c>
    </row>
  </sheetData>
  <mergeCells count="6">
    <mergeCell ref="C1:D1"/>
    <mergeCell ref="I1:J1"/>
    <mergeCell ref="L1:M1"/>
    <mergeCell ref="A62:N62"/>
    <mergeCell ref="B63:N63"/>
    <mergeCell ref="B64:N6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densed Consolidated Statements of Equity (Parenthetical)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tatement of Stockholders' Equity [Abstract]</t>
        </is>
      </c>
    </row>
    <row r="4">
      <c r="A4" s="4" t="inlineStr">
        <is>
          <t>Cash dividends declared per share (usd per share)</t>
        </is>
      </c>
      <c r="B4" s="7" t="n">
        <v>0.8149999999999999</v>
      </c>
      <c r="C4" s="7" t="n">
        <v>0.79</v>
      </c>
      <c r="D4" s="7" t="n">
        <v>1.63</v>
      </c>
      <c r="E4" s="7" t="n">
        <v>1.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Operating activities:</t>
        </is>
      </c>
    </row>
    <row r="4">
      <c r="A4" s="4" t="inlineStr">
        <is>
          <t>Net income (loss)</t>
        </is>
      </c>
      <c r="B4" s="6" t="n">
        <v>414206</v>
      </c>
      <c r="C4" s="6" t="n">
        <v>-427837</v>
      </c>
    </row>
    <row r="5">
      <c r="A5" s="4" t="inlineStr">
        <is>
          <t>Net loss from discontinued operations</t>
        </is>
      </c>
      <c r="B5" s="5" t="n">
        <v>0</v>
      </c>
      <c r="C5" s="5" t="n">
        <v>-186682</v>
      </c>
    </row>
    <row r="6">
      <c r="A6" s="4" t="inlineStr">
        <is>
          <t>Net income (loss) from continuing operations</t>
        </is>
      </c>
      <c r="B6" s="5" t="n">
        <v>414206</v>
      </c>
      <c r="C6" s="5" t="n">
        <v>-241155</v>
      </c>
    </row>
    <row r="7">
      <c r="A7" s="3" t="inlineStr">
        <is>
          <t>Adjustments to reconcile net income (loss) from continuing operations to net cash provided by operating activities:</t>
        </is>
      </c>
    </row>
    <row r="8">
      <c r="A8" s="4" t="inlineStr">
        <is>
          <t>Depreciation and amortization</t>
        </is>
      </c>
      <c r="B8" s="5" t="n">
        <v>146256</v>
      </c>
      <c r="C8" s="5" t="n">
        <v>133987</v>
      </c>
    </row>
    <row r="9">
      <c r="A9" s="4" t="inlineStr">
        <is>
          <t>Share-based compensation</t>
        </is>
      </c>
      <c r="B9" s="5" t="n">
        <v>14521</v>
      </c>
      <c r="C9" s="5" t="n">
        <v>9854</v>
      </c>
    </row>
    <row r="10">
      <c r="A10" s="4" t="inlineStr">
        <is>
          <t>Excess tax (benefits) deficiencies from share-based compensation</t>
        </is>
      </c>
      <c r="B10" s="5" t="n">
        <v>-6627</v>
      </c>
      <c r="C10" s="5" t="n">
        <v>162</v>
      </c>
    </row>
    <row r="11">
      <c r="A11" s="4" t="inlineStr">
        <is>
          <t>Realized currency losses</t>
        </is>
      </c>
      <c r="B11" s="5" t="n">
        <v>0</v>
      </c>
      <c r="C11" s="5" t="n">
        <v>11356</v>
      </c>
    </row>
    <row r="12">
      <c r="A12" s="4" t="inlineStr">
        <is>
          <t>Goodwill impairment charge</t>
        </is>
      </c>
      <c r="B12" s="5" t="n">
        <v>0</v>
      </c>
      <c r="C12" s="5" t="n">
        <v>506721</v>
      </c>
    </row>
    <row r="13">
      <c r="A13" s="4" t="inlineStr">
        <is>
          <t>Changes in operating assets and liabilities</t>
        </is>
      </c>
      <c r="B13" s="5" t="n">
        <v>136074</v>
      </c>
      <c r="C13" s="5" t="n">
        <v>499795</v>
      </c>
    </row>
    <row r="14">
      <c r="A14" s="4" t="inlineStr">
        <is>
          <t>Net cash provided by operating activities from continuing operations</t>
        </is>
      </c>
      <c r="B14" s="5" t="n">
        <v>704430</v>
      </c>
      <c r="C14" s="5" t="n">
        <v>920720</v>
      </c>
    </row>
    <row r="15">
      <c r="A15" s="3" t="inlineStr">
        <is>
          <t>Investing activities:</t>
        </is>
      </c>
    </row>
    <row r="16">
      <c r="A16" s="4" t="inlineStr">
        <is>
          <t>Purchases of property, plant and equipment</t>
        </is>
      </c>
      <c r="B16" s="5" t="n">
        <v>-89993</v>
      </c>
      <c r="C16" s="5" t="n">
        <v>-74358</v>
      </c>
    </row>
    <row r="17">
      <c r="A17" s="4" t="inlineStr">
        <is>
          <t>Proceeds from sale of property, plant and equipment</t>
        </is>
      </c>
      <c r="B17" s="5" t="n">
        <v>22065</v>
      </c>
      <c r="C17" s="5" t="n">
        <v>6838</v>
      </c>
    </row>
    <row r="18">
      <c r="A18" s="4" t="inlineStr">
        <is>
          <t>Proceeds from divestitures of businesses</t>
        </is>
      </c>
      <c r="B18" s="5" t="n">
        <v>13705</v>
      </c>
      <c r="C18" s="5" t="n">
        <v>382737</v>
      </c>
    </row>
    <row r="19">
      <c r="A19" s="4" t="inlineStr">
        <is>
          <t>Acquisitions of businesses and other investing activities</t>
        </is>
      </c>
      <c r="B19" s="5" t="n">
        <v>-97168</v>
      </c>
      <c r="C19" s="5" t="n">
        <v>-15393</v>
      </c>
    </row>
    <row r="20">
      <c r="A20" s="4" t="inlineStr">
        <is>
          <t>Net cash (used in) provided by investing activities from continuing operations</t>
        </is>
      </c>
      <c r="B20" s="5" t="n">
        <v>-151391</v>
      </c>
      <c r="C20" s="5" t="n">
        <v>299824</v>
      </c>
    </row>
    <row r="21">
      <c r="A21" s="3" t="inlineStr">
        <is>
          <t>Financing activities:</t>
        </is>
      </c>
    </row>
    <row r="22">
      <c r="A22" s="4" t="inlineStr">
        <is>
          <t>Proceeds from debt</t>
        </is>
      </c>
      <c r="B22" s="5" t="n">
        <v>31599</v>
      </c>
      <c r="C22" s="5" t="n">
        <v>1885109</v>
      </c>
    </row>
    <row r="23">
      <c r="A23" s="4" t="inlineStr">
        <is>
          <t>Payments on debt</t>
        </is>
      </c>
      <c r="B23" s="5" t="n">
        <v>-142295</v>
      </c>
      <c r="C23" s="5" t="n">
        <v>-2082271</v>
      </c>
    </row>
    <row r="24">
      <c r="A24" s="4" t="inlineStr">
        <is>
          <t>Share-based awards exercised</t>
        </is>
      </c>
      <c r="B24" s="5" t="n">
        <v>-19330</v>
      </c>
      <c r="C24" s="5" t="n">
        <v>-790</v>
      </c>
    </row>
    <row r="25">
      <c r="A25" s="4" t="inlineStr">
        <is>
          <t>Dividends paid</t>
        </is>
      </c>
      <c r="B25" s="5" t="n">
        <v>-231627</v>
      </c>
      <c r="C25" s="5" t="n">
        <v>-225327</v>
      </c>
    </row>
    <row r="26">
      <c r="A26" s="4" t="inlineStr">
        <is>
          <t>Purchases of stock</t>
        </is>
      </c>
      <c r="B26" s="5" t="n">
        <v>-184365</v>
      </c>
      <c r="C26" s="5" t="n">
        <v>-95719</v>
      </c>
    </row>
    <row r="27">
      <c r="A27" s="4" t="inlineStr">
        <is>
          <t>Other financing activities</t>
        </is>
      </c>
      <c r="B27" s="5" t="n">
        <v>-2159</v>
      </c>
      <c r="C27" s="5" t="n">
        <v>-8357</v>
      </c>
    </row>
    <row r="28">
      <c r="A28" s="4" t="inlineStr">
        <is>
          <t>Net cash used in financing activities from continuing operations</t>
        </is>
      </c>
      <c r="B28" s="5" t="n">
        <v>-548177</v>
      </c>
      <c r="C28" s="5" t="n">
        <v>-527355</v>
      </c>
    </row>
    <row r="29">
      <c r="A29" s="3" t="inlineStr">
        <is>
          <t>Cash flows from discontinued operations:</t>
        </is>
      </c>
    </row>
    <row r="30">
      <c r="A30" s="4" t="inlineStr">
        <is>
          <t>Net cash provided by operating activities from discontinued operations</t>
        </is>
      </c>
      <c r="B30" s="5" t="n">
        <v>0</v>
      </c>
      <c r="C30" s="5" t="n">
        <v>31668</v>
      </c>
    </row>
    <row r="31">
      <c r="A31" s="4" t="inlineStr">
        <is>
          <t>Net cash used in investing activities from discontinued operations</t>
        </is>
      </c>
      <c r="B31" s="5" t="n">
        <v>0</v>
      </c>
      <c r="C31" s="5" t="n">
        <v>-11131</v>
      </c>
    </row>
    <row r="32">
      <c r="A32" s="4" t="inlineStr">
        <is>
          <t>Net cash provided by financing activities from discontinued operations</t>
        </is>
      </c>
      <c r="B32" s="5" t="n">
        <v>0</v>
      </c>
      <c r="C32" s="5" t="n">
        <v>0</v>
      </c>
    </row>
    <row r="33">
      <c r="A33" s="4" t="inlineStr">
        <is>
          <t>Net cash provided by discontinued operations</t>
        </is>
      </c>
      <c r="B33" s="5" t="n">
        <v>0</v>
      </c>
      <c r="C33" s="5" t="n">
        <v>20537</v>
      </c>
    </row>
    <row r="34">
      <c r="A34" s="4" t="inlineStr">
        <is>
          <t>Effect of exchange rate changes on cash and cash equivalents</t>
        </is>
      </c>
      <c r="B34" s="5" t="n">
        <v>-7639</v>
      </c>
      <c r="C34" s="5" t="n">
        <v>-6959</v>
      </c>
    </row>
    <row r="35">
      <c r="A35" s="4" t="inlineStr">
        <is>
          <t>Net increase in cash and cash equivalents</t>
        </is>
      </c>
      <c r="B35" s="5" t="n">
        <v>-2777</v>
      </c>
      <c r="C35" s="5" t="n">
        <v>706767</v>
      </c>
    </row>
    <row r="36">
      <c r="A36" s="4" t="inlineStr">
        <is>
          <t>Cash and cash equivalents at beginning of period</t>
        </is>
      </c>
      <c r="B36" s="5" t="n">
        <v>990166</v>
      </c>
      <c r="C36" s="5" t="n">
        <v>276992</v>
      </c>
    </row>
    <row r="37">
      <c r="A37" s="4" t="inlineStr">
        <is>
          <t>Cash and cash equivalents at end of period</t>
        </is>
      </c>
      <c r="B37" s="6" t="n">
        <v>987389</v>
      </c>
      <c r="C37" s="6" t="n">
        <v>983759</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2T17:19:30Z</dcterms:created>
  <dcterms:modified xmlns:dcterms="http://purl.org/dc/terms/" xmlns:xsi="http://www.w3.org/2001/XMLSchema-instance" xsi:type="dcterms:W3CDTF">2021-07-22T17:19:30Z</dcterms:modified>
</cp:coreProperties>
</file>